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on-Cash Expens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Liabilities (Tables)" sheetId="17" state="visible" r:id="rId17"/>
    <sheet xmlns:r="http://schemas.openxmlformats.org/officeDocument/2006/relationships" name="Stockholders' Equity (Tables)" sheetId="18" state="visible" r:id="rId18"/>
    <sheet xmlns:r="http://schemas.openxmlformats.org/officeDocument/2006/relationships" name="Non-Cash Expenses (Tables)" sheetId="19" state="visible" r:id="rId19"/>
    <sheet xmlns:r="http://schemas.openxmlformats.org/officeDocument/2006/relationships" name="Liquidity and Management's Pl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Accrued Liabilities (Details)" sheetId="24" state="visible" r:id="rId24"/>
    <sheet xmlns:r="http://schemas.openxmlformats.org/officeDocument/2006/relationships" name="Commitments and Contingencies (" sheetId="25" state="visible" r:id="rId25"/>
    <sheet xmlns:r="http://schemas.openxmlformats.org/officeDocument/2006/relationships" name="Stockholders' Equity (Details)" sheetId="26" state="visible" r:id="rId26"/>
    <sheet xmlns:r="http://schemas.openxmlformats.org/officeDocument/2006/relationships" name="Stockholders' Equity (Details 1" sheetId="27" state="visible" r:id="rId27"/>
    <sheet xmlns:r="http://schemas.openxmlformats.org/officeDocument/2006/relationships" name="Stockholders' Equity (Details 2" sheetId="28" state="visible" r:id="rId28"/>
    <sheet xmlns:r="http://schemas.openxmlformats.org/officeDocument/2006/relationships" name="Stockholders' Equity (Details 3" sheetId="29" state="visible" r:id="rId29"/>
    <sheet xmlns:r="http://schemas.openxmlformats.org/officeDocument/2006/relationships" name="Stockholders' Equity (Details T" sheetId="30" state="visible" r:id="rId30"/>
    <sheet xmlns:r="http://schemas.openxmlformats.org/officeDocument/2006/relationships" name="Non-Cash Expenses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349">
  <si>
    <t>Document and Entity Information - shares</t>
  </si>
  <si>
    <t>9 Months Ended</t>
  </si>
  <si>
    <t>Sep. 30, 2019</t>
  </si>
  <si>
    <t>Nov. 04, 2019</t>
  </si>
  <si>
    <t>Document and Entity Information [Abstract]</t>
  </si>
  <si>
    <t>Entity Registrant Name</t>
  </si>
  <si>
    <t>CohBar, Inc.</t>
  </si>
  <si>
    <t>Entity Central Index Key</t>
  </si>
  <si>
    <t>0001522602</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Accelerated Filer</t>
  </si>
  <si>
    <t>Entity Small Business</t>
  </si>
  <si>
    <t>true</t>
  </si>
  <si>
    <t>Entity Emerging Growth Company</t>
  </si>
  <si>
    <t>Entity Ex Transition Period</t>
  </si>
  <si>
    <t>Entity Shell Company</t>
  </si>
  <si>
    <t>Entity Common Stock, Shares Outstanding</t>
  </si>
  <si>
    <t>Entity File Number</t>
  </si>
  <si>
    <t>001-38326</t>
  </si>
  <si>
    <t>Entity Interactive Data Current</t>
  </si>
  <si>
    <t>Entity Incorporation State Country Code</t>
  </si>
  <si>
    <t>DE</t>
  </si>
  <si>
    <t>Condensed Balance Sheets - USD ($)</t>
  </si>
  <si>
    <t>Dec. 31, 2018</t>
  </si>
  <si>
    <t>Current assets:</t>
  </si>
  <si>
    <t>Cash</t>
  </si>
  <si>
    <t>Investments</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payroll and other compensation</t>
  </si>
  <si>
    <t>Total current liabilities</t>
  </si>
  <si>
    <t>Notes payable, net of debt discount and offering costs of $656,275 and $986,163 as of September 30, 2019 and December 31, 2018, respectively</t>
  </si>
  <si>
    <t>Total liabilities</t>
  </si>
  <si>
    <t>Commitments and contingencies</t>
  </si>
  <si>
    <t xml:space="preserve"> </t>
  </si>
  <si>
    <t>Stockholders' equity:</t>
  </si>
  <si>
    <t>Preferred stock, $0.001 par value, Authorized 5,000,000 shares; No shares issued and outstanding as of September 30, 2019 and December 31, 2018, respectively</t>
  </si>
  <si>
    <t>Common stock, $0.001 par value, Authorized 75,000,000 shares; Issued and outstanding 42,861,422 shares as of September 30, 2019 and 42,578,208 as of December 31, 2018</t>
  </si>
  <si>
    <t>Additional paid-in capital</t>
  </si>
  <si>
    <t>Accumulated deficit</t>
  </si>
  <si>
    <t>Total stockholders' equity</t>
  </si>
  <si>
    <t>Total liabilities and stockholders' equity</t>
  </si>
  <si>
    <t>Condensed Balance Sheets (Parenthetical) - USD ($)</t>
  </si>
  <si>
    <t>Statement of Financial Position [Abstract]</t>
  </si>
  <si>
    <t>Debt discount of note payable and offering costs, curren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Sep. 30, 2018</t>
  </si>
  <si>
    <t>Income Statement [Abstract]</t>
  </si>
  <si>
    <t>Revenues</t>
  </si>
  <si>
    <t>Operating expenses:</t>
  </si>
  <si>
    <t>Research and development</t>
  </si>
  <si>
    <t>General and administrative</t>
  </si>
  <si>
    <t>Total operating expenses</t>
  </si>
  <si>
    <t>Operating loss</t>
  </si>
  <si>
    <t>Other (expense) income:</t>
  </si>
  <si>
    <t>Interest income</t>
  </si>
  <si>
    <t>Interest expense</t>
  </si>
  <si>
    <t>Amortization of debt discount and offering costs</t>
  </si>
  <si>
    <t>Total other (expense) income</t>
  </si>
  <si>
    <t>Net loss</t>
  </si>
  <si>
    <t>Basic and diluted net loss per share</t>
  </si>
  <si>
    <t>Weighted average common shares outstanding - basic and diluted</t>
  </si>
  <si>
    <t>Statements of Changes in Stockholders’ Equity (Unaudited) - USD ($)</t>
  </si>
  <si>
    <t>Common Stock</t>
  </si>
  <si>
    <t>Additional Paid-in-Capital</t>
  </si>
  <si>
    <t>Accumulated Deficit</t>
  </si>
  <si>
    <t>Total</t>
  </si>
  <si>
    <t>Beginning balance at Dec. 31, 2017</t>
  </si>
  <si>
    <t>Beginning balance, shares at Dec. 31, 2017</t>
  </si>
  <si>
    <t>Stock-based compensation</t>
  </si>
  <si>
    <t>Exercise of employee stock options</t>
  </si>
  <si>
    <t>Exercise of employee stock options, shares</t>
  </si>
  <si>
    <t>Exercise of warrants</t>
  </si>
  <si>
    <t>Exercise of warrants, shares</t>
  </si>
  <si>
    <t>Debt Discount on notes</t>
  </si>
  <si>
    <t>Ending balance at Mar. 31, 2018</t>
  </si>
  <si>
    <t>Beginning balance, shares at Mar. 31, 2018</t>
  </si>
  <si>
    <t>Ending balance at Sep. 30, 2018</t>
  </si>
  <si>
    <t>Beginning balance, shares at Sep. 30, 2018</t>
  </si>
  <si>
    <t>Beginning balance at Mar. 31, 2018</t>
  </si>
  <si>
    <t>Sale of common stock</t>
  </si>
  <si>
    <t>Sale of common stock, shares</t>
  </si>
  <si>
    <t>Deferred offering costs</t>
  </si>
  <si>
    <t>Ending balance at Jun. 30, 2018</t>
  </si>
  <si>
    <t>Beginning balance, shares at Jun. 30, 2018</t>
  </si>
  <si>
    <t>Beginning balance at Dec. 31, 2018</t>
  </si>
  <si>
    <t>Beginning balance, shares at Dec. 31, 2018</t>
  </si>
  <si>
    <t>Ending balance at Mar. 31, 2019</t>
  </si>
  <si>
    <t>Beginning balance, shares at Mar. 31, 2019</t>
  </si>
  <si>
    <t>Ending balance at Sep. 30, 2019</t>
  </si>
  <si>
    <t>Beginning balance, shares at Sep. 30, 2019</t>
  </si>
  <si>
    <t>Beginning balance at Mar. 31, 2019</t>
  </si>
  <si>
    <t>Ending balance at Jun. 30, 2019</t>
  </si>
  <si>
    <t>Beginning balance, shares at Jun. 30, 2019</t>
  </si>
  <si>
    <t>Condensed Statements of Cash Flows (Unaudited) - USD ($)</t>
  </si>
  <si>
    <t>Cash flows from operating activities:</t>
  </si>
  <si>
    <t>Adjustments to reconcile net loss to net cash used in operating activities:</t>
  </si>
  <si>
    <t>Depreciation and amortization</t>
  </si>
  <si>
    <t>Amortization of debt discount</t>
  </si>
  <si>
    <t>Amortization of debt issuance costs</t>
  </si>
  <si>
    <t>Discount on investments</t>
  </si>
  <si>
    <t>Changes in operating assets and liabilities:</t>
  </si>
  <si>
    <t>Net cash used in operating activities</t>
  </si>
  <si>
    <t>Cash flows from investing activities:</t>
  </si>
  <si>
    <t>Purchases of property and equipment</t>
  </si>
  <si>
    <t>Patent costs</t>
  </si>
  <si>
    <t>Payment for security deposit</t>
  </si>
  <si>
    <t>Purchases of investments</t>
  </si>
  <si>
    <t>Proceeds from redemptions of investments</t>
  </si>
  <si>
    <t>Net cash provided by (used in) investing activities</t>
  </si>
  <si>
    <t>Cash flows from financing activities:</t>
  </si>
  <si>
    <t>Debt issuance costs</t>
  </si>
  <si>
    <t>Proceeds from the Controlled Equity Offering, net</t>
  </si>
  <si>
    <t>Proceeds from exercise of warrants</t>
  </si>
  <si>
    <t>Proceeds from notes payable</t>
  </si>
  <si>
    <t>Proceeds from exercise of employee stock options</t>
  </si>
  <si>
    <t>Net cash provided by financing activities</t>
  </si>
  <si>
    <t>Net (decrease) increase in cash</t>
  </si>
  <si>
    <t>Cash at beginning of period</t>
  </si>
  <si>
    <t>Cash at end of period</t>
  </si>
  <si>
    <t>Non-cash investing and financing activities:</t>
  </si>
  <si>
    <t>Warrants issued in connection with note payable</t>
  </si>
  <si>
    <t>Cash paid for:</t>
  </si>
  <si>
    <t>Income taxes</t>
  </si>
  <si>
    <t>Business Organization and Nature of Operations</t>
  </si>
  <si>
    <t>Organization, Consolidation and Presentation of Financial Statements [Abstract]</t>
  </si>
  <si>
    <t>Note 1 - Business Organization and Nature of Operations CohBar, Inc. (“CohBar,”
“its” or the “Company”) is a clinical stage biotechnology company and a leader in the research and development
of mitochondria based therapeutics (MBTs), a novel and emerging class of therapeutics that have the potential to treat a wide
range of diseases associated with aging and metabolic dysfunction, including non-alcoholic steatohepatitis (NASH), obesity, type
2 diabetes mellitus (T2D), fibrotic diseases, cancer, cardiovascular disease, atherosclerosis and neurodegenerative diseases such
as Alzheimer’s disease. The Company’s
primary activities include the research and development of its MBT pipeline, securing intellectual property protection for its
discoveries and assets, managing collaborations with contract research organizations (“CROs”) and academic institutions
and raising capital. To date, the Company has not generated any revenues from operations and does not expect to generate any revenues
in the near future. The Company has financed its operations primarily with proceeds from sales of its equity securities, private
placements, the exercise of outstanding warrants and stock options and the issuance of debt instruments. The unaudited interim
condensed financial statements of the Company have been prepared in accordance with United States generally accepted accounting
principles (“U.S. GAAP”) for interim financial information and the rules and regulations of the Securities and Exchange
Commission (“SEC”). They do not include all information and footnotes required by U.S. GAAP for complete financial
statements. Except as disclosed herein, there have been no material changes in the information disclosed in the notes to the financial
statements for the year ended December 31, 2018, included in the Company’s Annual Report on Form 10-K (the “2018 Form
10-K”), filed with the SEC on March 18, 2019. The interim unaudited condensed financial statements should be read in conjunction
with those audited financial statements included in the 2018 Form 10-K. In the opinion of management, all adjustments considered
necessary for fair presentation, consisting solely of normal recurring adjustments, have been made. Operating results for the
three and nine month periods ended September 30, 2019 are not necessarily indicative of the results that may be expected for the
year ending December 31, 2019, or any other period.</t>
  </si>
  <si>
    <t>Liquidity and Management's Plans</t>
  </si>
  <si>
    <t>Liquidity and Management's Plans [Abstract]</t>
  </si>
  <si>
    <t>Note 2 – Liquidity and Management's Plans As of September 30, 2019, the
Company had working capital and stockholders' equity of $13,708,986 and $10,977,970, respectively. During the nine months
ended September 30, 2019, the Company incurred a net loss of $9,328,053 and used $8,072,349 in its operating activities. The Company
has not generated any revenues, has incurred net losses since inception and does not expect to generate revenues in the near term.
Factors such as these and the Company's projected cash burn raised substantial doubt about its ability to continue as a going
concern for at least one year from the issuance of these financial statements. However, management has substantial latitude as
to the timing and amount of the expenses it incurs and such latitude and control of those expenditures alleviated the substantial
doubt. The Company believes, due in part to such latitude and control, that it has sufficient capital to meet its operating expenses
and obligations for the next twelve months from the date of this filing. However, if unanticipated difficulties or circumstances
arise, the Company may require additional capital sooner to support its operations. If the Company is unable to raise additional
capital whenever necessary, it may be forced to decelerate or curtail its research and development activities and/or other operations
until such time as additional capital becomes available. Such limitation of its activities would allow the Company to slow its
rate of spending and extend its use of cash until additional capital is raised. There can be no assurance that such a plan would
be successful. There is no assurance that additional financing will be available when needed or that the Company will be able to
obtain such financing on reasonable terms.</t>
  </si>
  <si>
    <t>Summary of Significant Accounting Policies</t>
  </si>
  <si>
    <t>Accounting Policies [Abstract]</t>
  </si>
  <si>
    <t xml:space="preserve">Note 3 - Summary of Significant Accounting Policies Basis
of Presentation All amounts are presented
in U.S. Dollar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 Investments Investments consist
of U.S. Treasury Bills of $13,392,274, which are classified as held-to-maturity. The Company determines the appropriate balance
sheet classification of its investments at the time of purchase and evaluates the classification at each balance sheet date. All
of the Company's U.S. Treasury Bills mature within the next twelve months. Unrealized gains and losses are de minimus 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condensed balance sheets as of September 30, 2019 and December 31, 2018.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higher of (i) the closing price of the Company's common stock
as reported by Nasdaq or (ii) the closing price of the Company's common stock as reported by the TSX Venture Exchange as
determined by the board of directors,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current year, the fair
value of stock-based payment awards issued was estimated using a volatility derived from the Company's share price. Prior
to the current year, the Company had a limited history of being publicly traded and estimated the fair value of stock-based payment
awards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the
Nine Months Ended
2019 2018 2019 2018
Expected life - 2
years 6.25
years 4
years
Risk free interest rate - 2.60 % 2.21 % 2.63 %
Expected volatility - 83 % 76 % 82 %
Expected dividend yield - 0 % 0 % 0 %
Forfeiture rate - 0 % 0 % 0 % As of September 30,
2019, total unrecognized stock option compensation expense was $5,343,633,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September 30,
2019 2018
Options 7,656,396 5,525,834
Warrants 4,907,223 4,964,205
Totals 12,563,619 10,490,039 Recent
Accounting Pronouncements In July 2018, the
FASB issued ASU No. 2018-09, " Codification Improvements Income Statement - Reporting
Comprehensive Income – Overall Debt - Modifications and Extinguishments Distinguishing
Liabilities from Equity – Overall Compensation - Stock Compensation - Income Taxes Fair Value Measurement – Overall . </t>
  </si>
  <si>
    <t>Accrued Liabilities</t>
  </si>
  <si>
    <t>Payables and Accruals [Abstract]</t>
  </si>
  <si>
    <t xml:space="preserve">Note 4 -
Accrued Liabilities Accrued liabilities
consist of:
As of As of
September
30, December
31,
Lab services &amp; supplies $ 105,920 $ 103,766
Professional &amp; other fees 82,239 16,048
Interest 465,507 231,999
Total accrued liabilities $ 653,666 $ 351,813 </t>
  </si>
  <si>
    <t>Commitments and Contingencies</t>
  </si>
  <si>
    <t>Commitments and Contingencies Disclosure [Abstract]</t>
  </si>
  <si>
    <t>Note
5 - Commitments and Contingencies Litigations,
Claims and Assessments The Company may from
time to time be party to litigation and subject to claims incident to the ordinary course of business. As the Company grows and
gains prominence in the marketplace it may become party to an increasing number of litigation matters and claims. The outcome
of litigation and claims cannot be predicted with certainty, and the resolution of these matters could materially affect the Company's
future results of operations, cash flows or financial position. The Company is not currently a party to any legal proceedings. Operating
Lease The Company is a
party to (i) a lease agreement for laboratory space leased on a month-to month basis that is part of a shared facility in Menlo
Park, California and (ii) a one-year lease agreement for office space in Fairfield, New Jersey, which expires in September 2020. Rent expense was
$88,438 and $73,723 for the three months ended September 30, 2019 and 2018, respectively. Rent expense was $258,817 and $214,435
for the nine months ended September 30, 2019 and 2018, respectively.</t>
  </si>
  <si>
    <t>Stockholders' Equity</t>
  </si>
  <si>
    <t>Stockholders' Equity Note [Abstract]</t>
  </si>
  <si>
    <t>Stockholders’ Equity</t>
  </si>
  <si>
    <t>Note 6 -
Stockholders' Equity Stock
Options The Company has an
incentive stock plan, the Amended and Restated 2011 Equity Incentive Plan (the "2011 Plan"), and has granted stock
options to employees, non-employee directors and consultants from the 2011 Plan. Options granted under the 2011 Plan may be Incentive
Stock Options or Non-statutory Stock Options, as determined by the Administrator at the time of grant. As of September 30, 2019,
there were 1,374,524 shares remaining available for issuance under the 2011 Plan. During the nine months
ended September 30, 2019, the Company granted stock options to employees and non-employee directors to purchase 2,579,000 shares
of the Company's common stock with grant date prices that ranged between $1.72 to $3.15 per share. The stock options have
terms of ten years and are subject to vesting based on continuous service of the awardee over periods ranging between zero and
four years. The stock options have an aggregate grant date fair value of $3,266,611. The stock options
granted during the nine months ended September 30, 2019 included an option to purchase 430,000 shares of common stock that contained
service and performance conditions to be met for those options to begin vesting. The option holder had to be continuously employed
to meet the service condition and attain certain funding milestones over a two-year period to satisfy the performance condition. During the nine months
ended September 30, 2019, stock options to purchase 233,214 shares of common stock were exercised for cash proceeds of $273,572. During the nine months ended September 30, 2019, stock options to purchase 177,672 shares of common stock
were cancelled and the shares underlying such awards were returned to the stock option pool for future issuance. The Company recorded
stock-based compensation as follows:
For the
Three Months Ended For Nine
Months Ended
2019 2018 2019 2018
Research and development $ 201,259 $ 1,188,545 $ 711,401 $ 2,299,934
General and administrative 383,251 424,809 1,300,932 1,100,598
Total $ 584,510 $ 1,613,354 $ 2,012,333 $ 3,400,532 The following table
represents stock option activity for the nine months ended September 30, 2019:
Weighted Average
Stock
Options Exercise
Price Fair Value Contractual Aggregate
Outstanding Exercisable Outstanding Exercisable Vested Life
(Years) Intrinsic
Value
Balance – December 31, 2018 5,488,282 4,384,294 $ 2.10 $ 1.32 $ 1.32 5.80 $ -
Granted 2,579,000 - - - - - -
Exercised (233,214 ) - - - - - -
Cancelled (177,672 ) - - - - - -
Balance – September 30, 2019 7,656,396 4,646,317 $ 2.14 $ 1.50 $ 1.50 6.27 $ 1,657,554 The following table
summarizes information on stock options outstanding and exercisable as of September 30, 2019:
Grant Price Weighted Average Exercise Total Number Weighted Average
From To Price Outstanding Exercisable Remaining Contractual Term
$ 0.26 $ 2.02 $ 0.89 3,298,353 3,282,936 3.81 years
$ 2.10 $ 4.60 $ 2.47 3,665,043 936,167 8.89 years
$ 5.30 $ 8.86 $ 6.62 693,000 427,214 8.61 years
Totals 7,656,396 4,646,317 Warrants
During the nine months
ended September 30, 2019, warrants to purchase 50,000 shares of the Company's common stock were exercised for aggregate
cash proceeds of $57,500.
Weighted Average
Warrants Exercise Price Fair Value Contractual Aggregate
Outstanding Exercisable Outstanding Exercisable Vested Life
(Years) Intrinsic
Value
Balance – December 31, 2018 4,964,205 4,907,223 $ 2.39 $ 2.39 $ 1.14 2.27 $ -
Granted - - - - - - -
Exercised (50,000 ) - - - - - -
Cancelled (6,982 ) - - - - - -
Balance – September 30, 2019 4,907,223 4,907,223 $ 2.40 $ 2.40 $ 1.11 1.55 $ 883,793 During the nine months
ended September 30, 2019, warrants to purchase 6,982 shares of the Company's common stock expired and were cancelled.</t>
  </si>
  <si>
    <t>Non-Cash Expenses</t>
  </si>
  <si>
    <t>Other Income and Expenses [Abstract]</t>
  </si>
  <si>
    <t xml:space="preserve">Note 7 – Non-Cash Expenses The following table
details the Company's non-cash expenses included in the accompanying condensed statements of operations:
For the
Three Months Ended For the
Nine Months Ended
2019 2018 2019 2018
Operating expenses:
Stock-based compensation $ 584,510 $ 1,613,354 $ 2,012,333 $ 3,400,532
Depreciation &amp; amortization 36,468 19,290 107,951 53,602
Subtotal $ 620,978 $ 1,632,644 $ 2,120,284 $ 3,454,134
Other expense:
Amortization of debt discount 105,085 105,085 315,255 206,039
Total
non-cash expenses $ 726,063 $ 1,737,730 $ 2,435,539 $ 3,660,173 </t>
  </si>
  <si>
    <t>Subsequent Events</t>
  </si>
  <si>
    <t>Subsequent Events [Abstract]</t>
  </si>
  <si>
    <t>Note 8 – Subsequent Events Management has evaluated
subsequent events to determine if events or transactions occurring through the date on which the condensed financial statements
were issued require adjustment or disclosure in the Company's condensed financial statements. On October 18, 2019, the Company granted stock options to purchase 200,000 shares of its common stock
with an exercise price of $1.43 per share. The stock options have a term of ten years and are subject to vesting based on continuous
service of the awardee over a four-year period. Subsequent to September 30, 2019, a total of 15,000 stock options were exercised for cash proceeds of
$8,600.</t>
  </si>
  <si>
    <t>Summary of Significant Accounting Policies (Policies)</t>
  </si>
  <si>
    <t>BASIS OF PRESENTATION</t>
  </si>
  <si>
    <t>Basis
of Presentation All amounts are presented
in U.S. Dollar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si>
  <si>
    <t>CONCENTRATIONS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 The Company has not
experienced any losses in such accounts and believes it is not exposed to any significant credit risk.</t>
  </si>
  <si>
    <t>INVESTMENTS</t>
  </si>
  <si>
    <t>Investments Investments consist
of U.S. Treasury Bills of $13,392,274, which are classified as held-to-maturity. The Company determines the appropriate balance
sheet classification of its investments at the time of purchase and evaluates the classification at each balance sheet date. All
of the Company's U.S. Treasury Bills mature within the next twelve months. Unrealized gains and losses are de minimus</t>
  </si>
  <si>
    <t>COMMON STOCK PURCHASE WARRANTS</t>
  </si>
  <si>
    <t>Common
Stock Purchase Warra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liabilities and equity is required.
The Company's free-standing derivatives consist of warrants to purchase common stock that were issued in connection with
its notes payable and private offering. The Company evaluated these warrants to assess their proper classification using the applicable
criteria enumerated under U.S. GAAP and determined that the common stock purchase warrants meet the criteria for equity classification
in the accompanying condensed balance sheets as of September 30, 2019 and December 31, 2018.</t>
  </si>
  <si>
    <t>SHARE-BASED PAYMENT</t>
  </si>
  <si>
    <t>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The Company
has granted stock options at exercise prices equal to the higher of (i) the closing price of the Company's common stock
as reported by Nasdaq or (ii) the closing price of the Company's common stock as reported by the TSX Venture Exchange as
determined by the board of directors, with input from management on the date of grant. Upon exercise of an option or warrant,
the Company issues new shares of common stock out of its authorized shares. The weighted-average
fair value of options and warrants has been estimated on the grant date or measurement date using the Black-Scholes pricing model.
The fair value of each instrument is estimated on the grant date or measurement date utilizing certain assumptions for a risk-free
interest rate, volatility and expected remaining lives of the awards. The risk-free interest rate used is the United States Treasury
rate for the day of the grant having a term equal to the life of the equity instrument. Beginning with the current year, the fair
value of stock-based payment awards issued was estimated using a volatility derived from the Company's share price. Prior
to the current year, the Company had a limited history of being publicly traded and estimated the fair value of stock-based payment
awards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Three Months Ended For the
Nine Months Ended
2019 2018 2019 2018
Expected life - 2
years 6.25
years 4
years
Risk free interest rate - 2.60 % 2.21 % 2.63 %
Expected volatility - 83 % 76 % 82 %
Expected dividend yield - 0 % 0 % 0 %
Forfeiture rate - 0 % 0 % 0 % As of September 30,
2019, total unrecognized stock option compensation expense was $5,343,633, which will be recognized as those options vest over
a period of approximately four years. The amount of future stock option compensation expense could be affected by any future option
grants or by any option holders leaving the Company before their grants are fully vested.</t>
  </si>
  <si>
    <t>NET LOSS PER SHARE OF COMMON STOCK</t>
  </si>
  <si>
    <t xml:space="preserve">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As of September 30,
2019 2018
Options 7,656,396 5,525,834
Warrants 4,907,223 4,964,205
Totals 12,563,619 10,490,039 </t>
  </si>
  <si>
    <t>RECENT ACCOUNTING PRONOUNCEMENTS</t>
  </si>
  <si>
    <t xml:space="preserve">Recent
Accounting Pronouncements In July 2018, the
FASB issued ASU No. 2018-09, " Codification Improvements Income Statement - Reporting
Comprehensive Income – Overall Debt - Modifications and Extinguishments Distinguishing
Liabilities from Equity – Overall Compensation - Stock Compensation - Income Taxes Fair Value Measurement – Overall . </t>
  </si>
  <si>
    <t>Summary of Significant Accounting Policies (Tables)</t>
  </si>
  <si>
    <t>Schedule of weighted-average Black-Scholes assumptions</t>
  </si>
  <si>
    <t>For the
Three Months Ended For the
Nine Months Ended
2019 2018 2019 2018
Expected life - 2
years 6.25
years 4
years
Risk free interest rate - 2.60 % 2.21 % 2.63 %
Expected volatility - 83 % 76 % 82 %
Expected dividend yield - 0 % 0 % 0 %
Forfeiture rate - 0 % 0 % 0 %</t>
  </si>
  <si>
    <t>Schedule of anti-dilutive securities excluded from computation of diluted net loss per share</t>
  </si>
  <si>
    <t xml:space="preserve">As of September 30,
2019 2018
Options 7,656,396 5,525,834
Warrants 4,907,223 4,964,205
Totals 12,563,619 10,490,039 </t>
  </si>
  <si>
    <t>Accrued Liabilities (Tables)</t>
  </si>
  <si>
    <t>Schedule of accrued liabilities</t>
  </si>
  <si>
    <t xml:space="preserve"> As of As of
September
30, December
31,
Lab services &amp; supplies $ 105,920 $ 103,766
Professional &amp; other fees 82,239 16,048
Interest 465,507 231,999
Total accrued liabilities $ 653,666 $ 351,813 </t>
  </si>
  <si>
    <t>Stockholders' Equity (Tables)</t>
  </si>
  <si>
    <t>Schedule of stock-based compensation</t>
  </si>
  <si>
    <t xml:space="preserve"> For the
Three Months Ended For Nine
Months Ended
2019 2018 2019 2018
Research and development $ 201,259 $ 1,188,545 $ 711,401 $ 2,299,934
General and administrative 383,251 424,809 1,300,932 1,100,598
Total $ 584,510 $ 1,613,354 $ 2,012,333 $ 3,400,532 </t>
  </si>
  <si>
    <t>Schedule of stock option activity</t>
  </si>
  <si>
    <t xml:space="preserve"> Weighted Average
Stock
Options Exercise
Price Fair Value Contractual Aggregate
Outstanding Exercisable Outstanding Exercisable Vested Life
(Years) Intrinsic
Value
Balance – December 31, 2018 5,488,282 4,384,294 $ 2.10 $ 1.32 $ 1.32 5.80 $ -
Granted 2,579,000 - - - - - -
Exercised (233,214 ) - - - - - -
Cancelled (177,672 ) - - - - - -
Balance – September 30, 2019 7,656,396 4,646,317 $ 2.14 $ 1.50 $ 1.50 6.27 $ 833,793 </t>
  </si>
  <si>
    <t>Schedule of stock options outstanding and exercisable</t>
  </si>
  <si>
    <t xml:space="preserve">Grant Price Weighted Average Exercise Total Number Weighted Average
From To Price Outstanding Exercisable Remaining Contractual Term
$ 0.26 $ 2.02 $ 0.89 3,298,353 3,282,936 3.81 years
$ 2.10 $ 4.60 $ 2.47 3,665,043 936,167 8.89 years
$ 5.30 $ 8.86 $ 6.62 693,000 427,214 8.61 years
Totals 7,656,396 4,646,317 </t>
  </si>
  <si>
    <t>Schedule of warrants activity</t>
  </si>
  <si>
    <t xml:space="preserve"> Weighted Average
Warrants Exercise Price Fair Value Contractual Aggregate
Outstanding Exercisable Outstanding Exercisable Vested Life
(Years) Intrinsic
Value
Balance – December 31, 2018 4,964,205 4,907,223 $ 2.39 $ 2.39 $ 1.14 2.27 $ -
Granted - - - - - - -
Exercised (50,000 ) - - - - - -
Cancelled (6,982 ) - - - - - -
Balance – September 30, 2019 4,907,223 4,907,223 $ 2.40 $ 2.40 $ 1.11 1.55 $ 1,175,115 </t>
  </si>
  <si>
    <t>Non-Cash Expenses (Tables)</t>
  </si>
  <si>
    <t>Schedule of non-cash expenses</t>
  </si>
  <si>
    <t xml:space="preserve">For the
Three Months Ended For the
Nine Months Ended
2019 2018 2019 2018
Operating expenses:
Stock-based compensation $ 584,510 $ 1,613,354 $ 2,012,333 $ 3,400,532
Depreciation &amp; amortization 36,468 19,290 107,951 53,602
Subtotal $ 620,978 $ 1,632,644 $ 2,120,284 $ 3,454,134
Other expense:
Amortization of debt discount 105,085 105,085 315,255 206,039
Total
non-cash expenses $ 726,063 $ 1,737,730 $ 2,435,539 $ 3,660,173 </t>
  </si>
  <si>
    <t>Liquidity and Management's Plans (Details) - USD ($)</t>
  </si>
  <si>
    <t>Jun. 30, 2019</t>
  </si>
  <si>
    <t>Mar. 31, 2019</t>
  </si>
  <si>
    <t>Jun. 30, 2018</t>
  </si>
  <si>
    <t>Mar. 31, 2018</t>
  </si>
  <si>
    <t>Dec. 31, 2017</t>
  </si>
  <si>
    <t>Liquidity and Management's Plans (Textual)</t>
  </si>
  <si>
    <t>Working capital</t>
  </si>
  <si>
    <t>Stockholders' equity</t>
  </si>
  <si>
    <t>Operating activities</t>
  </si>
  <si>
    <t>Summary of Significant Accounting Policies (Details) - Equity Option [Member]</t>
  </si>
  <si>
    <t>Expected life</t>
  </si>
  <si>
    <t>2 years</t>
  </si>
  <si>
    <t>6 years 2 months 30 days</t>
  </si>
  <si>
    <t>4 years</t>
  </si>
  <si>
    <t>Risk free interest rate</t>
  </si>
  <si>
    <t>2.60%</t>
  </si>
  <si>
    <t>2.21%</t>
  </si>
  <si>
    <t>2.63%</t>
  </si>
  <si>
    <t>Expected volatility</t>
  </si>
  <si>
    <t>83.00%</t>
  </si>
  <si>
    <t>76.00%</t>
  </si>
  <si>
    <t>82.00%</t>
  </si>
  <si>
    <t>Expected dividend yield</t>
  </si>
  <si>
    <t>0.00%</t>
  </si>
  <si>
    <t>Forfeiture rate</t>
  </si>
  <si>
    <t>Summary of Significant Accounting Policies (Details 1) - shares</t>
  </si>
  <si>
    <t>Schedule of anti-dilutive securities excluded from computation of earnings per share</t>
  </si>
  <si>
    <t>Anti-dilutive securities excluded from computation of earnings per share, Amount</t>
  </si>
  <si>
    <t>Warrants [Member]</t>
  </si>
  <si>
    <t>Options [Member]</t>
  </si>
  <si>
    <t>Summary of Significant Accounting Policies (Details Textual)</t>
  </si>
  <si>
    <t>Sep. 30, 2019USD ($)</t>
  </si>
  <si>
    <t>Summary of Significant Accounting Policies (Textual)</t>
  </si>
  <si>
    <t>U.S. Treasury bills</t>
  </si>
  <si>
    <t>Unrecognized stock option compensation expense</t>
  </si>
  <si>
    <t>Recognized options vest over period</t>
  </si>
  <si>
    <t>Accrued Liabilities (Details) - USD ($)</t>
  </si>
  <si>
    <t>Lab services &amp; supplies</t>
  </si>
  <si>
    <t>Professional &amp; other fees</t>
  </si>
  <si>
    <t>Interest</t>
  </si>
  <si>
    <t>Total accrued liabilities</t>
  </si>
  <si>
    <t>Commitments and Contingencies (Details) - USD ($)</t>
  </si>
  <si>
    <t>Commitments and Contingencies (Textual)</t>
  </si>
  <si>
    <t>Rent expense</t>
  </si>
  <si>
    <t>Operating lease, description</t>
  </si>
  <si>
    <t>(i) a lease agreement for laboratory space leased on a month-to month basis that is part of a shared facility in Menlo Park, California and (ii) a one-year lease agreement for office space in Fairfield, New Jersey, which expires in September 2020</t>
  </si>
  <si>
    <t>Stockholders' Equity (Details) - USD ($)</t>
  </si>
  <si>
    <t>Share-based Payment Arrangement, Expensed and Capitalized, Amount [Line Items]</t>
  </si>
  <si>
    <t>Research and development [Member]</t>
  </si>
  <si>
    <t>General and administrative [Member]</t>
  </si>
  <si>
    <t>Stockholders' Equity (Details 1) - Equity Option [Member]</t>
  </si>
  <si>
    <t>Sep. 30, 2019USD ($)$ / sharesshares</t>
  </si>
  <si>
    <t>Stock Options, Outstanding</t>
  </si>
  <si>
    <t>Beginning Balance | shares</t>
  </si>
  <si>
    <t>Granted | shares</t>
  </si>
  <si>
    <t>Exercised | shares</t>
  </si>
  <si>
    <t>Cancelled | shares</t>
  </si>
  <si>
    <t>Ending Balance | shares</t>
  </si>
  <si>
    <t>Stock Options, Exercisable</t>
  </si>
  <si>
    <t>Weighted Average, Exercise Price, Outstanding</t>
  </si>
  <si>
    <t>Beginning Balance</t>
  </si>
  <si>
    <t>Granted</t>
  </si>
  <si>
    <t>Exercised</t>
  </si>
  <si>
    <t>Cancelled</t>
  </si>
  <si>
    <t>Ending Balance</t>
  </si>
  <si>
    <t>Weighted Average, Exercise Price, Exercisable</t>
  </si>
  <si>
    <t>Weighted Average, Fair Value Vested</t>
  </si>
  <si>
    <t>Weighted Average, Contractual Life (Years)</t>
  </si>
  <si>
    <t>5 years 9 months 18 days</t>
  </si>
  <si>
    <t>6 years 3 months 8 days</t>
  </si>
  <si>
    <t>Aggregate Intrinsic Value</t>
  </si>
  <si>
    <t>Beginning Balance | $</t>
  </si>
  <si>
    <t>Granted | $</t>
  </si>
  <si>
    <t>Exercised | $</t>
  </si>
  <si>
    <t>Cancelled | $</t>
  </si>
  <si>
    <t>Ending Balance | $</t>
  </si>
  <si>
    <t>Stockholders' Equity (Details 2)</t>
  </si>
  <si>
    <t>Sep. 30, 2019$ / sharesshares</t>
  </si>
  <si>
    <t>Share-based Payment Arrangement, Option, Exercise Price Range [Line Items]</t>
  </si>
  <si>
    <t>Stock Options, Total Outstanding | shares</t>
  </si>
  <si>
    <t>Stock Options, Number Exercisable | shares</t>
  </si>
  <si>
    <t>Grant Price From 0.26 To 2.02 [Member]</t>
  </si>
  <si>
    <t>Stock Options, Grant Price, Minimum</t>
  </si>
  <si>
    <t>Stock Options, Grant Price, Maximum</t>
  </si>
  <si>
    <t>Stock Options, Weighted Average Exercise Price</t>
  </si>
  <si>
    <t>Stock Options, Weighted Average Remaining Contractual Term</t>
  </si>
  <si>
    <t>3 years 8 months 9 days</t>
  </si>
  <si>
    <t>Grant Price From 2.10 To 4.60 [Member]</t>
  </si>
  <si>
    <t>8 years 10 months 21 days</t>
  </si>
  <si>
    <t>Grant Price From 5.30 To 8.86 [Member]</t>
  </si>
  <si>
    <t>8 years 7 months 10 days</t>
  </si>
  <si>
    <t>Stockholders' Equity (Details 3) - Warrant [Member]</t>
  </si>
  <si>
    <t>Warrants, Outstanding</t>
  </si>
  <si>
    <t>Warrants, Exercisable</t>
  </si>
  <si>
    <t>2 years 3 months 8 days</t>
  </si>
  <si>
    <t>1 year 6 months 18 days</t>
  </si>
  <si>
    <t>Stockholders' Equity (Details Textual) - USD ($)</t>
  </si>
  <si>
    <t>Stockholders' Equity (Textual)</t>
  </si>
  <si>
    <t>Cash proceeds of exercised, stock options</t>
  </si>
  <si>
    <t>2011 Plan [Member]</t>
  </si>
  <si>
    <t>Remaining options to be issued</t>
  </si>
  <si>
    <t>Warrant [Member]</t>
  </si>
  <si>
    <t>Warrants issued with promissory notes</t>
  </si>
  <si>
    <t>Warrants exercised</t>
  </si>
  <si>
    <t>Cash proceeds from warrants</t>
  </si>
  <si>
    <t>Number of warrants expired and cancelled</t>
  </si>
  <si>
    <t>Stock Option [Member]</t>
  </si>
  <si>
    <t>Stock options granted</t>
  </si>
  <si>
    <t>Stock options to purchase shares of common stock</t>
  </si>
  <si>
    <t>Common stock future issuance</t>
  </si>
  <si>
    <t>Stock Option [Member] | Board Member [Member]</t>
  </si>
  <si>
    <t>Stock options granted to employees</t>
  </si>
  <si>
    <t>Stock option aggregate grant fair value</t>
  </si>
  <si>
    <t>Stock options, description</t>
  </si>
  <si>
    <t>The stock options have terms of ten years and are subject to vesting based on continuous service of the awardee over periods ranging between zero and four years.</t>
  </si>
  <si>
    <t>Stock Option [Member] | Board Member [Member] | Minimum [Member]</t>
  </si>
  <si>
    <t>Common stock, per share</t>
  </si>
  <si>
    <t>Stock Option [Member] | Board Member [Member] | Maximum [Member]</t>
  </si>
  <si>
    <t>Non-Cash Expenses (Details) - USD ($)</t>
  </si>
  <si>
    <t>Depreciation &amp; amortization</t>
  </si>
  <si>
    <t>Subtotal</t>
  </si>
  <si>
    <t>Other expense:</t>
  </si>
  <si>
    <t>Total non-cash expenses</t>
  </si>
  <si>
    <t>Subsequent Events (Details) - Subsequent Event [Member]</t>
  </si>
  <si>
    <t>1 Months Ended</t>
  </si>
  <si>
    <t>Oct. 18, 2019USD ($)$ / sharesshares</t>
  </si>
  <si>
    <t>Stock options purchases</t>
  </si>
  <si>
    <t>Exercise price | $ / shares</t>
  </si>
  <si>
    <t>Stock options vesting service, description</t>
  </si>
  <si>
    <t>The stock options have a term of ten years and are subject to vesting based on continuous service of the awardee over a four-year period.</t>
  </si>
  <si>
    <t>Stock options and exercised</t>
  </si>
  <si>
    <t>Cash proceeds of stock options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B17" s="4" t="s">
        <v>10</v>
      </c>
    </row>
    <row r="18" spans="1:3">
      <c r="A18" s="4" t="s">
        <v>30</v>
      </c>
      <c r="C18" s="5" t="n">
        <v>42876422</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6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1</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27503</v>
      </c>
      <c r="C3" s="6" t="n">
        <v>5722342</v>
      </c>
    </row>
    <row r="4" spans="1:3">
      <c r="A4" s="4" t="s">
        <v>40</v>
      </c>
      <c r="B4" s="5" t="n">
        <v>13392274</v>
      </c>
      <c r="C4" s="5" t="n">
        <v>16460426</v>
      </c>
    </row>
    <row r="5" spans="1:3">
      <c r="A5" s="4" t="s">
        <v>41</v>
      </c>
      <c r="B5" s="5" t="n">
        <v>484355</v>
      </c>
      <c r="C5" s="5" t="n">
        <v>260630</v>
      </c>
    </row>
    <row r="6" spans="1:3">
      <c r="A6" s="4" t="s">
        <v>42</v>
      </c>
      <c r="B6" s="5" t="n">
        <v>14904132</v>
      </c>
      <c r="C6" s="5" t="n">
        <v>22443398</v>
      </c>
    </row>
    <row r="7" spans="1:3">
      <c r="A7" s="4" t="s">
        <v>43</v>
      </c>
      <c r="B7" s="5" t="n">
        <v>435745</v>
      </c>
      <c r="C7" s="5" t="n">
        <v>520740</v>
      </c>
    </row>
    <row r="8" spans="1:3">
      <c r="A8" s="4" t="s">
        <v>44</v>
      </c>
      <c r="B8" s="5" t="n">
        <v>19423</v>
      </c>
      <c r="C8" s="5" t="n">
        <v>20233</v>
      </c>
    </row>
    <row r="9" spans="1:3">
      <c r="A9" s="4" t="s">
        <v>45</v>
      </c>
      <c r="B9" s="5" t="n">
        <v>60041</v>
      </c>
      <c r="C9" s="5" t="n">
        <v>56793</v>
      </c>
    </row>
    <row r="10" spans="1:3">
      <c r="A10" s="4" t="s">
        <v>46</v>
      </c>
      <c r="B10" s="5" t="n">
        <v>15419341</v>
      </c>
      <c r="C10" s="5" t="n">
        <v>23041164</v>
      </c>
    </row>
    <row r="11" spans="1:3">
      <c r="A11" s="3" t="s">
        <v>47</v>
      </c>
    </row>
    <row r="12" spans="1:3">
      <c r="A12" s="4" t="s">
        <v>48</v>
      </c>
      <c r="B12" s="5" t="n">
        <v>377395</v>
      </c>
      <c r="C12" s="5" t="n">
        <v>1142735</v>
      </c>
    </row>
    <row r="13" spans="1:3">
      <c r="A13" s="4" t="s">
        <v>49</v>
      </c>
      <c r="B13" s="5" t="n">
        <v>653666</v>
      </c>
      <c r="C13" s="5" t="n">
        <v>351813</v>
      </c>
    </row>
    <row r="14" spans="1:3">
      <c r="A14" s="4" t="s">
        <v>50</v>
      </c>
      <c r="B14" s="5" t="n">
        <v>164085</v>
      </c>
      <c r="C14" s="5" t="n">
        <v>667661</v>
      </c>
    </row>
    <row r="15" spans="1:3">
      <c r="A15" s="4" t="s">
        <v>51</v>
      </c>
      <c r="B15" s="5" t="n">
        <v>1195146</v>
      </c>
      <c r="C15" s="5" t="n">
        <v>2162209</v>
      </c>
    </row>
    <row r="16" spans="1:3">
      <c r="A16" s="4" t="s">
        <v>52</v>
      </c>
      <c r="B16" s="5" t="n">
        <v>3246225</v>
      </c>
      <c r="C16" s="5" t="n">
        <v>2916337</v>
      </c>
    </row>
    <row r="17" spans="1:3">
      <c r="A17" s="4" t="s">
        <v>53</v>
      </c>
      <c r="B17" s="5" t="n">
        <v>4441371</v>
      </c>
      <c r="C17" s="5" t="n">
        <v>5078546</v>
      </c>
    </row>
    <row r="18" spans="1:3">
      <c r="A18" s="4" t="s">
        <v>54</v>
      </c>
      <c r="B18" s="4" t="s">
        <v>55</v>
      </c>
      <c r="C18" s="4" t="s">
        <v>55</v>
      </c>
    </row>
    <row r="19" spans="1:3">
      <c r="A19" s="3" t="s">
        <v>56</v>
      </c>
    </row>
    <row r="20" spans="1:3">
      <c r="A20" s="4" t="s">
        <v>57</v>
      </c>
      <c r="B20" s="4" t="s">
        <v>55</v>
      </c>
      <c r="C20" s="4" t="s">
        <v>55</v>
      </c>
    </row>
    <row r="21" spans="1:3">
      <c r="A21" s="4" t="s">
        <v>58</v>
      </c>
      <c r="B21" s="5" t="n">
        <v>42861</v>
      </c>
      <c r="C21" s="5" t="n">
        <v>42578</v>
      </c>
    </row>
    <row r="22" spans="1:3">
      <c r="A22" s="4" t="s">
        <v>59</v>
      </c>
      <c r="B22" s="5" t="n">
        <v>60211715</v>
      </c>
      <c r="C22" s="5" t="n">
        <v>57868593</v>
      </c>
    </row>
    <row r="23" spans="1:3">
      <c r="A23" s="4" t="s">
        <v>60</v>
      </c>
      <c r="B23" s="5" t="n">
        <v>-49276606</v>
      </c>
      <c r="C23" s="5" t="n">
        <v>-39948553</v>
      </c>
    </row>
    <row r="24" spans="1:3">
      <c r="A24" s="4" t="s">
        <v>61</v>
      </c>
      <c r="B24" s="5" t="n">
        <v>10977970</v>
      </c>
      <c r="C24" s="5" t="n">
        <v>17962618</v>
      </c>
    </row>
    <row r="25" spans="1:3">
      <c r="A25" s="4" t="s">
        <v>62</v>
      </c>
      <c r="B25" s="6" t="n">
        <v>15419341</v>
      </c>
      <c r="C25" s="6" t="n">
        <v>23041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16</v>
      </c>
      <c r="B1" s="2" t="s">
        <v>75</v>
      </c>
      <c r="H1" s="2" t="s">
        <v>1</v>
      </c>
    </row>
    <row r="2" spans="1:11">
      <c r="B2" s="2" t="s">
        <v>2</v>
      </c>
      <c r="C2" s="2" t="s">
        <v>217</v>
      </c>
      <c r="D2" s="2" t="s">
        <v>218</v>
      </c>
      <c r="E2" s="2" t="s">
        <v>76</v>
      </c>
      <c r="F2" s="2" t="s">
        <v>219</v>
      </c>
      <c r="G2" s="2" t="s">
        <v>220</v>
      </c>
      <c r="H2" s="2" t="s">
        <v>2</v>
      </c>
      <c r="I2" s="2" t="s">
        <v>76</v>
      </c>
      <c r="J2" s="2" t="s">
        <v>37</v>
      </c>
      <c r="K2" s="2" t="s">
        <v>221</v>
      </c>
    </row>
    <row r="3" spans="1:11">
      <c r="A3" s="3" t="s">
        <v>222</v>
      </c>
    </row>
    <row r="4" spans="1:11">
      <c r="A4" s="4" t="s">
        <v>223</v>
      </c>
      <c r="B4" s="6" t="n">
        <v>13708986</v>
      </c>
      <c r="H4" s="6" t="n">
        <v>13708986</v>
      </c>
    </row>
    <row r="5" spans="1:11">
      <c r="A5" s="4" t="s">
        <v>224</v>
      </c>
      <c r="B5" s="5" t="n">
        <v>10977970</v>
      </c>
      <c r="C5" s="6" t="n">
        <v>13742887</v>
      </c>
      <c r="D5" s="6" t="n">
        <v>16014794</v>
      </c>
      <c r="E5" s="6" t="n">
        <v>21185908</v>
      </c>
      <c r="F5" s="6" t="n">
        <v>24041984</v>
      </c>
      <c r="G5" s="6" t="n">
        <v>6457283</v>
      </c>
      <c r="H5" s="5" t="n">
        <v>10977970</v>
      </c>
      <c r="I5" s="6" t="n">
        <v>21185908</v>
      </c>
      <c r="J5" s="6" t="n">
        <v>17962618</v>
      </c>
      <c r="K5" s="6" t="n">
        <v>7618913</v>
      </c>
    </row>
    <row r="6" spans="1:11">
      <c r="A6" s="4" t="s">
        <v>89</v>
      </c>
      <c r="B6" s="6" t="n">
        <v>-3349427</v>
      </c>
      <c r="C6" s="6" t="n">
        <v>-3058042</v>
      </c>
      <c r="D6" s="6" t="n">
        <v>-2920584</v>
      </c>
      <c r="E6" s="6" t="n">
        <v>-4613042</v>
      </c>
      <c r="F6" s="6" t="n">
        <v>-3316113</v>
      </c>
      <c r="G6" s="6" t="n">
        <v>-3586585</v>
      </c>
      <c r="H6" s="5" t="n">
        <v>-9328053</v>
      </c>
      <c r="I6" s="5" t="n">
        <v>-11515740</v>
      </c>
    </row>
    <row r="7" spans="1:11">
      <c r="A7" s="4" t="s">
        <v>225</v>
      </c>
      <c r="H7" s="6" t="n">
        <v>-8072349</v>
      </c>
      <c r="I7" s="6" t="n">
        <v>-8442522</v>
      </c>
    </row>
  </sheetData>
  <mergeCells count="3">
    <mergeCell ref="A1:A2"/>
    <mergeCell ref="B1:G1"/>
    <mergeCell ref="H1:I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5"/>
    <col customWidth="1" max="5" min="5" width="14"/>
  </cols>
  <sheetData>
    <row r="1" spans="1:5">
      <c r="A1" s="1" t="s">
        <v>226</v>
      </c>
      <c r="B1" s="2" t="s">
        <v>75</v>
      </c>
      <c r="D1" s="2" t="s">
        <v>1</v>
      </c>
    </row>
    <row r="2" spans="1:5">
      <c r="B2" s="2" t="s">
        <v>2</v>
      </c>
      <c r="C2" s="2" t="s">
        <v>76</v>
      </c>
      <c r="D2" s="2" t="s">
        <v>2</v>
      </c>
      <c r="E2" s="2" t="s">
        <v>76</v>
      </c>
    </row>
    <row r="3" spans="1:5">
      <c r="A3" s="3" t="s">
        <v>197</v>
      </c>
    </row>
    <row r="4" spans="1:5">
      <c r="A4" s="4" t="s">
        <v>227</v>
      </c>
      <c r="B4" s="4" t="s">
        <v>55</v>
      </c>
      <c r="C4" s="4" t="s">
        <v>228</v>
      </c>
      <c r="D4" s="4" t="s">
        <v>229</v>
      </c>
      <c r="E4" s="4" t="s">
        <v>230</v>
      </c>
    </row>
    <row r="5" spans="1:5">
      <c r="A5" s="4" t="s">
        <v>231</v>
      </c>
      <c r="B5" s="4" t="s">
        <v>55</v>
      </c>
      <c r="C5" s="4" t="s">
        <v>232</v>
      </c>
      <c r="D5" s="4" t="s">
        <v>233</v>
      </c>
      <c r="E5" s="4" t="s">
        <v>234</v>
      </c>
    </row>
    <row r="6" spans="1:5">
      <c r="A6" s="4" t="s">
        <v>235</v>
      </c>
      <c r="B6" s="4" t="s">
        <v>55</v>
      </c>
      <c r="C6" s="4" t="s">
        <v>236</v>
      </c>
      <c r="D6" s="4" t="s">
        <v>237</v>
      </c>
      <c r="E6" s="4" t="s">
        <v>238</v>
      </c>
    </row>
    <row r="7" spans="1:5">
      <c r="A7" s="4" t="s">
        <v>239</v>
      </c>
      <c r="C7" s="4" t="s">
        <v>240</v>
      </c>
      <c r="D7" s="4" t="s">
        <v>240</v>
      </c>
      <c r="E7" s="4" t="s">
        <v>240</v>
      </c>
    </row>
    <row r="8" spans="1:5">
      <c r="A8" s="4" t="s">
        <v>241</v>
      </c>
      <c r="C8" s="4" t="s">
        <v>240</v>
      </c>
      <c r="D8" s="4" t="s">
        <v>240</v>
      </c>
      <c r="E8" s="4" t="s">
        <v>24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6</v>
      </c>
    </row>
    <row r="3" spans="1:3">
      <c r="A3" s="3" t="s">
        <v>243</v>
      </c>
    </row>
    <row r="4" spans="1:3">
      <c r="A4" s="4" t="s">
        <v>244</v>
      </c>
      <c r="B4" s="5" t="n">
        <v>12563619</v>
      </c>
      <c r="C4" s="5" t="n">
        <v>10490039</v>
      </c>
    </row>
    <row r="5" spans="1:3">
      <c r="A5" s="4" t="s">
        <v>245</v>
      </c>
    </row>
    <row r="6" spans="1:3">
      <c r="A6" s="3" t="s">
        <v>243</v>
      </c>
    </row>
    <row r="7" spans="1:3">
      <c r="A7" s="4" t="s">
        <v>244</v>
      </c>
      <c r="B7" s="5" t="n">
        <v>4907223</v>
      </c>
      <c r="C7" s="5" t="n">
        <v>4964205</v>
      </c>
    </row>
    <row r="8" spans="1:3">
      <c r="A8" s="4" t="s">
        <v>246</v>
      </c>
    </row>
    <row r="9" spans="1:3">
      <c r="A9" s="3" t="s">
        <v>243</v>
      </c>
    </row>
    <row r="10" spans="1:3">
      <c r="A10" s="4" t="s">
        <v>244</v>
      </c>
      <c r="B10" s="5" t="n">
        <v>7656396</v>
      </c>
      <c r="C10" s="5" t="n">
        <v>55258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247</v>
      </c>
      <c r="B1" s="2" t="s">
        <v>1</v>
      </c>
    </row>
    <row r="2" spans="1:2">
      <c r="B2" s="2" t="s">
        <v>248</v>
      </c>
    </row>
    <row r="3" spans="1:2">
      <c r="A3" s="3" t="s">
        <v>249</v>
      </c>
    </row>
    <row r="4" spans="1:2">
      <c r="A4" s="4" t="s">
        <v>250</v>
      </c>
      <c r="B4" s="6" t="n">
        <v>13392274</v>
      </c>
    </row>
    <row r="5" spans="1:2">
      <c r="A5" s="4" t="s">
        <v>251</v>
      </c>
      <c r="B5" s="6" t="n">
        <v>5343633</v>
      </c>
    </row>
    <row r="6" spans="1:2">
      <c r="A6" s="4" t="s">
        <v>252</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3</v>
      </c>
      <c r="B1" s="2" t="s">
        <v>2</v>
      </c>
      <c r="C1" s="2" t="s">
        <v>37</v>
      </c>
    </row>
    <row r="2" spans="1:3">
      <c r="A2" s="3" t="s">
        <v>164</v>
      </c>
    </row>
    <row r="3" spans="1:3">
      <c r="A3" s="4" t="s">
        <v>254</v>
      </c>
      <c r="B3" s="6" t="n">
        <v>105920</v>
      </c>
      <c r="C3" s="6" t="n">
        <v>103766</v>
      </c>
    </row>
    <row r="4" spans="1:3">
      <c r="A4" s="4" t="s">
        <v>255</v>
      </c>
      <c r="B4" s="5" t="n">
        <v>82239</v>
      </c>
      <c r="C4" s="5" t="n">
        <v>16048</v>
      </c>
    </row>
    <row r="5" spans="1:3">
      <c r="A5" s="4" t="s">
        <v>256</v>
      </c>
      <c r="B5" s="5" t="n">
        <v>465507</v>
      </c>
      <c r="C5" s="5" t="n">
        <v>231999</v>
      </c>
    </row>
    <row r="6" spans="1:3">
      <c r="A6" s="4" t="s">
        <v>257</v>
      </c>
      <c r="B6" s="6" t="n">
        <v>653666</v>
      </c>
      <c r="C6" s="6" t="n">
        <v>3518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80"/>
    <col customWidth="1" max="5" min="5" width="14"/>
  </cols>
  <sheetData>
    <row r="1" spans="1:5">
      <c r="A1" s="1" t="s">
        <v>258</v>
      </c>
      <c r="B1" s="2" t="s">
        <v>75</v>
      </c>
      <c r="D1" s="2" t="s">
        <v>1</v>
      </c>
    </row>
    <row r="2" spans="1:5">
      <c r="B2" s="2" t="s">
        <v>2</v>
      </c>
      <c r="C2" s="2" t="s">
        <v>76</v>
      </c>
      <c r="D2" s="2" t="s">
        <v>2</v>
      </c>
      <c r="E2" s="2" t="s">
        <v>76</v>
      </c>
    </row>
    <row r="3" spans="1:5">
      <c r="A3" s="3" t="s">
        <v>259</v>
      </c>
    </row>
    <row r="4" spans="1:5">
      <c r="A4" s="4" t="s">
        <v>260</v>
      </c>
      <c r="B4" s="6" t="n">
        <v>88438</v>
      </c>
      <c r="C4" s="6" t="n">
        <v>73723</v>
      </c>
      <c r="D4" s="6" t="n">
        <v>258817</v>
      </c>
      <c r="E4" s="6" t="n">
        <v>214435</v>
      </c>
    </row>
    <row r="5" spans="1:5">
      <c r="A5" s="4" t="s">
        <v>261</v>
      </c>
      <c r="D5" s="4" t="s">
        <v>2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3</v>
      </c>
      <c r="B1" s="2" t="s">
        <v>75</v>
      </c>
      <c r="D1" s="2" t="s">
        <v>1</v>
      </c>
    </row>
    <row r="2" spans="1:5">
      <c r="B2" s="2" t="s">
        <v>2</v>
      </c>
      <c r="C2" s="2" t="s">
        <v>76</v>
      </c>
      <c r="D2" s="2" t="s">
        <v>2</v>
      </c>
      <c r="E2" s="2" t="s">
        <v>76</v>
      </c>
    </row>
    <row r="3" spans="1:5">
      <c r="A3" s="3" t="s">
        <v>264</v>
      </c>
    </row>
    <row r="4" spans="1:5">
      <c r="A4" s="4" t="s">
        <v>96</v>
      </c>
      <c r="B4" s="6" t="n">
        <v>584510</v>
      </c>
      <c r="C4" s="6" t="n">
        <v>1613354</v>
      </c>
      <c r="D4" s="6" t="n">
        <v>2012333</v>
      </c>
      <c r="E4" s="6" t="n">
        <v>3400532</v>
      </c>
    </row>
    <row r="5" spans="1:5">
      <c r="A5" s="4" t="s">
        <v>265</v>
      </c>
    </row>
    <row r="6" spans="1:5">
      <c r="A6" s="3" t="s">
        <v>264</v>
      </c>
    </row>
    <row r="7" spans="1:5">
      <c r="A7" s="4" t="s">
        <v>96</v>
      </c>
      <c r="B7" s="5" t="n">
        <v>201259</v>
      </c>
      <c r="C7" s="5" t="n">
        <v>1188545</v>
      </c>
      <c r="D7" s="5" t="n">
        <v>711401</v>
      </c>
      <c r="E7" s="5" t="n">
        <v>2299934</v>
      </c>
    </row>
    <row r="8" spans="1:5">
      <c r="A8" s="4" t="s">
        <v>266</v>
      </c>
    </row>
    <row r="9" spans="1:5">
      <c r="A9" s="3" t="s">
        <v>264</v>
      </c>
    </row>
    <row r="10" spans="1:5">
      <c r="A10" s="4" t="s">
        <v>96</v>
      </c>
      <c r="B10" s="6" t="n">
        <v>383251</v>
      </c>
      <c r="C10" s="6" t="n">
        <v>424809</v>
      </c>
      <c r="D10" s="6" t="n">
        <v>1300932</v>
      </c>
      <c r="E10" s="6" t="n">
        <v>110059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58"/>
    <col customWidth="1" max="2" min="2" width="37"/>
  </cols>
  <sheetData>
    <row r="1" spans="1:2">
      <c r="A1" s="1" t="s">
        <v>267</v>
      </c>
      <c r="B1" s="2" t="s">
        <v>1</v>
      </c>
    </row>
    <row r="2" spans="1:2">
      <c r="B2" s="2" t="s">
        <v>268</v>
      </c>
    </row>
    <row r="3" spans="1:2">
      <c r="A3" s="3" t="s">
        <v>269</v>
      </c>
    </row>
    <row r="4" spans="1:2">
      <c r="A4" s="4" t="s">
        <v>270</v>
      </c>
      <c r="B4" s="5" t="n">
        <v>5488282</v>
      </c>
    </row>
    <row r="5" spans="1:2">
      <c r="A5" s="4" t="s">
        <v>271</v>
      </c>
      <c r="B5" s="5" t="n">
        <v>2579000</v>
      </c>
    </row>
    <row r="6" spans="1:2">
      <c r="A6" s="4" t="s">
        <v>272</v>
      </c>
      <c r="B6" s="5" t="n">
        <v>-233214</v>
      </c>
    </row>
    <row r="7" spans="1:2">
      <c r="A7" s="4" t="s">
        <v>273</v>
      </c>
      <c r="B7" s="5" t="n">
        <v>-177672</v>
      </c>
    </row>
    <row r="8" spans="1:2">
      <c r="A8" s="4" t="s">
        <v>274</v>
      </c>
      <c r="B8" s="5" t="n">
        <v>7656396</v>
      </c>
    </row>
    <row r="9" spans="1:2">
      <c r="A9" s="3" t="s">
        <v>275</v>
      </c>
    </row>
    <row r="10" spans="1:2">
      <c r="A10" s="4" t="s">
        <v>270</v>
      </c>
      <c r="B10" s="5" t="n">
        <v>4384294</v>
      </c>
    </row>
    <row r="11" spans="1:2">
      <c r="A11" s="4" t="s">
        <v>271</v>
      </c>
      <c r="B11" s="4" t="s">
        <v>55</v>
      </c>
    </row>
    <row r="12" spans="1:2">
      <c r="A12" s="4" t="s">
        <v>272</v>
      </c>
      <c r="B12" s="4" t="s">
        <v>55</v>
      </c>
    </row>
    <row r="13" spans="1:2">
      <c r="A13" s="4" t="s">
        <v>273</v>
      </c>
      <c r="B13" s="4" t="s">
        <v>55</v>
      </c>
    </row>
    <row r="14" spans="1:2">
      <c r="A14" s="4" t="s">
        <v>274</v>
      </c>
      <c r="B14" s="5" t="n">
        <v>4646317</v>
      </c>
    </row>
    <row r="15" spans="1:2">
      <c r="A15" s="3" t="s">
        <v>276</v>
      </c>
    </row>
    <row r="16" spans="1:2">
      <c r="A16" s="4" t="s">
        <v>277</v>
      </c>
      <c r="B16" s="8" t="n">
        <v>2.1</v>
      </c>
    </row>
    <row r="17" spans="1:2">
      <c r="A17" s="4" t="s">
        <v>278</v>
      </c>
      <c r="B17" s="4" t="s">
        <v>55</v>
      </c>
    </row>
    <row r="18" spans="1:2">
      <c r="A18" s="4" t="s">
        <v>279</v>
      </c>
      <c r="B18" s="4" t="s">
        <v>55</v>
      </c>
    </row>
    <row r="19" spans="1:2">
      <c r="A19" s="4" t="s">
        <v>280</v>
      </c>
      <c r="B19" s="4" t="s">
        <v>55</v>
      </c>
    </row>
    <row r="20" spans="1:2">
      <c r="A20" s="4" t="s">
        <v>281</v>
      </c>
      <c r="B20" s="9" t="n">
        <v>2.14</v>
      </c>
    </row>
    <row r="21" spans="1:2">
      <c r="A21" s="3" t="s">
        <v>282</v>
      </c>
    </row>
    <row r="22" spans="1:2">
      <c r="A22" s="4" t="s">
        <v>277</v>
      </c>
      <c r="B22" s="9" t="n">
        <v>1.32</v>
      </c>
    </row>
    <row r="23" spans="1:2">
      <c r="A23" s="4" t="s">
        <v>278</v>
      </c>
      <c r="B23" s="4" t="s">
        <v>55</v>
      </c>
    </row>
    <row r="24" spans="1:2">
      <c r="A24" s="4" t="s">
        <v>279</v>
      </c>
      <c r="B24" s="4" t="s">
        <v>55</v>
      </c>
    </row>
    <row r="25" spans="1:2">
      <c r="A25" s="4" t="s">
        <v>280</v>
      </c>
      <c r="B25" s="4" t="s">
        <v>55</v>
      </c>
    </row>
    <row r="26" spans="1:2">
      <c r="A26" s="4" t="s">
        <v>281</v>
      </c>
      <c r="B26" s="9" t="n">
        <v>1.5</v>
      </c>
    </row>
    <row r="27" spans="1:2">
      <c r="A27" s="3" t="s">
        <v>283</v>
      </c>
    </row>
    <row r="28" spans="1:2">
      <c r="A28" s="4" t="s">
        <v>277</v>
      </c>
      <c r="B28" s="9" t="n">
        <v>1.32</v>
      </c>
    </row>
    <row r="29" spans="1:2">
      <c r="A29" s="4" t="s">
        <v>278</v>
      </c>
      <c r="B29" s="4" t="s">
        <v>55</v>
      </c>
    </row>
    <row r="30" spans="1:2">
      <c r="A30" s="4" t="s">
        <v>279</v>
      </c>
      <c r="B30" s="4" t="s">
        <v>55</v>
      </c>
    </row>
    <row r="31" spans="1:2">
      <c r="A31" s="4" t="s">
        <v>280</v>
      </c>
      <c r="B31" s="4" t="s">
        <v>55</v>
      </c>
    </row>
    <row r="32" spans="1:2">
      <c r="A32" s="4" t="s">
        <v>281</v>
      </c>
      <c r="B32" s="8" t="n">
        <v>1.5</v>
      </c>
    </row>
    <row r="33" spans="1:2">
      <c r="A33" s="3" t="s">
        <v>284</v>
      </c>
    </row>
    <row r="34" spans="1:2">
      <c r="A34" s="4" t="s">
        <v>277</v>
      </c>
      <c r="B34" s="4" t="s">
        <v>285</v>
      </c>
    </row>
    <row r="35" spans="1:2">
      <c r="A35" s="4" t="s">
        <v>278</v>
      </c>
      <c r="B35" s="4" t="s">
        <v>55</v>
      </c>
    </row>
    <row r="36" spans="1:2">
      <c r="A36" s="4" t="s">
        <v>279</v>
      </c>
      <c r="B36" s="4" t="s">
        <v>55</v>
      </c>
    </row>
    <row r="37" spans="1:2">
      <c r="A37" s="4" t="s">
        <v>280</v>
      </c>
      <c r="B37" s="4" t="s">
        <v>55</v>
      </c>
    </row>
    <row r="38" spans="1:2">
      <c r="A38" s="4" t="s">
        <v>281</v>
      </c>
      <c r="B38" s="4" t="s">
        <v>286</v>
      </c>
    </row>
    <row r="39" spans="1:2">
      <c r="A39" s="3" t="s">
        <v>287</v>
      </c>
    </row>
    <row r="40" spans="1:2">
      <c r="A40" s="4" t="s">
        <v>288</v>
      </c>
      <c r="B40" s="4" t="s">
        <v>55</v>
      </c>
    </row>
    <row r="41" spans="1:2">
      <c r="A41" s="4" t="s">
        <v>289</v>
      </c>
      <c r="B41" s="4" t="s">
        <v>55</v>
      </c>
    </row>
    <row r="42" spans="1:2">
      <c r="A42" s="4" t="s">
        <v>290</v>
      </c>
      <c r="B42" s="4" t="s">
        <v>55</v>
      </c>
    </row>
    <row r="43" spans="1:2">
      <c r="A43" s="4" t="s">
        <v>291</v>
      </c>
      <c r="B43" s="4" t="s">
        <v>55</v>
      </c>
    </row>
    <row r="44" spans="1:2">
      <c r="A44" s="4" t="s">
        <v>292</v>
      </c>
      <c r="B44" s="6" t="n">
        <v>16575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30"/>
  </cols>
  <sheetData>
    <row r="1" spans="1:2">
      <c r="A1" s="1" t="s">
        <v>293</v>
      </c>
      <c r="B1" s="2" t="s">
        <v>1</v>
      </c>
    </row>
    <row r="2" spans="1:2">
      <c r="B2" s="2" t="s">
        <v>294</v>
      </c>
    </row>
    <row r="3" spans="1:2">
      <c r="A3" s="3" t="s">
        <v>295</v>
      </c>
    </row>
    <row r="4" spans="1:2">
      <c r="A4" s="4" t="s">
        <v>296</v>
      </c>
      <c r="B4" s="5" t="n">
        <v>7656396</v>
      </c>
    </row>
    <row r="5" spans="1:2">
      <c r="A5" s="4" t="s">
        <v>297</v>
      </c>
      <c r="B5" s="5" t="n">
        <v>4646317</v>
      </c>
    </row>
    <row r="6" spans="1:2">
      <c r="A6" s="4" t="s">
        <v>298</v>
      </c>
    </row>
    <row r="7" spans="1:2">
      <c r="A7" s="3" t="s">
        <v>295</v>
      </c>
    </row>
    <row r="8" spans="1:2">
      <c r="A8" s="4" t="s">
        <v>299</v>
      </c>
      <c r="B8" s="8" t="n">
        <v>0.26</v>
      </c>
    </row>
    <row r="9" spans="1:2">
      <c r="A9" s="4" t="s">
        <v>300</v>
      </c>
      <c r="B9" s="9" t="n">
        <v>2.02</v>
      </c>
    </row>
    <row r="10" spans="1:2">
      <c r="A10" s="4" t="s">
        <v>301</v>
      </c>
      <c r="B10" s="8" t="n">
        <v>0.89</v>
      </c>
    </row>
    <row r="11" spans="1:2">
      <c r="A11" s="4" t="s">
        <v>296</v>
      </c>
      <c r="B11" s="5" t="n">
        <v>3298353</v>
      </c>
    </row>
    <row r="12" spans="1:2">
      <c r="A12" s="4" t="s">
        <v>297</v>
      </c>
      <c r="B12" s="5" t="n">
        <v>3282936</v>
      </c>
    </row>
    <row r="13" spans="1:2">
      <c r="A13" s="4" t="s">
        <v>302</v>
      </c>
      <c r="B13" s="4" t="s">
        <v>303</v>
      </c>
    </row>
    <row r="14" spans="1:2">
      <c r="A14" s="4" t="s">
        <v>304</v>
      </c>
    </row>
    <row r="15" spans="1:2">
      <c r="A15" s="3" t="s">
        <v>295</v>
      </c>
    </row>
    <row r="16" spans="1:2">
      <c r="A16" s="4" t="s">
        <v>299</v>
      </c>
      <c r="B16" s="8" t="n">
        <v>2.1</v>
      </c>
    </row>
    <row r="17" spans="1:2">
      <c r="A17" s="4" t="s">
        <v>300</v>
      </c>
      <c r="B17" s="9" t="n">
        <v>4.6</v>
      </c>
    </row>
    <row r="18" spans="1:2">
      <c r="A18" s="4" t="s">
        <v>301</v>
      </c>
      <c r="B18" s="8" t="n">
        <v>2.47</v>
      </c>
    </row>
    <row r="19" spans="1:2">
      <c r="A19" s="4" t="s">
        <v>296</v>
      </c>
      <c r="B19" s="5" t="n">
        <v>3665043</v>
      </c>
    </row>
    <row r="20" spans="1:2">
      <c r="A20" s="4" t="s">
        <v>297</v>
      </c>
      <c r="B20" s="5" t="n">
        <v>936167</v>
      </c>
    </row>
    <row r="21" spans="1:2">
      <c r="A21" s="4" t="s">
        <v>302</v>
      </c>
      <c r="B21" s="4" t="s">
        <v>305</v>
      </c>
    </row>
    <row r="22" spans="1:2">
      <c r="A22" s="4" t="s">
        <v>306</v>
      </c>
    </row>
    <row r="23" spans="1:2">
      <c r="A23" s="3" t="s">
        <v>295</v>
      </c>
    </row>
    <row r="24" spans="1:2">
      <c r="A24" s="4" t="s">
        <v>299</v>
      </c>
      <c r="B24" s="8" t="n">
        <v>5.3</v>
      </c>
    </row>
    <row r="25" spans="1:2">
      <c r="A25" s="4" t="s">
        <v>300</v>
      </c>
      <c r="B25" s="9" t="n">
        <v>8.859999999999999</v>
      </c>
    </row>
    <row r="26" spans="1:2">
      <c r="A26" s="4" t="s">
        <v>301</v>
      </c>
      <c r="B26" s="8" t="n">
        <v>6.62</v>
      </c>
    </row>
    <row r="27" spans="1:2">
      <c r="A27" s="4" t="s">
        <v>296</v>
      </c>
      <c r="B27" s="5" t="n">
        <v>693000</v>
      </c>
    </row>
    <row r="28" spans="1:2">
      <c r="A28" s="4" t="s">
        <v>297</v>
      </c>
      <c r="B28" s="5" t="n">
        <v>427214</v>
      </c>
    </row>
    <row r="29" spans="1:2">
      <c r="A29" s="4" t="s">
        <v>302</v>
      </c>
      <c r="B29"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2"/>
    <col customWidth="1" max="2" min="2" width="37"/>
  </cols>
  <sheetData>
    <row r="1" spans="1:2">
      <c r="A1" s="1" t="s">
        <v>308</v>
      </c>
      <c r="B1" s="2" t="s">
        <v>1</v>
      </c>
    </row>
    <row r="2" spans="1:2">
      <c r="B2" s="2" t="s">
        <v>268</v>
      </c>
    </row>
    <row r="3" spans="1:2">
      <c r="A3" s="3" t="s">
        <v>309</v>
      </c>
    </row>
    <row r="4" spans="1:2">
      <c r="A4" s="4" t="s">
        <v>270</v>
      </c>
      <c r="B4" s="5" t="n">
        <v>4964205</v>
      </c>
    </row>
    <row r="5" spans="1:2">
      <c r="A5" s="4" t="s">
        <v>271</v>
      </c>
      <c r="B5" s="4" t="s">
        <v>55</v>
      </c>
    </row>
    <row r="6" spans="1:2">
      <c r="A6" s="4" t="s">
        <v>272</v>
      </c>
      <c r="B6" s="5" t="n">
        <v>-50000</v>
      </c>
    </row>
    <row r="7" spans="1:2">
      <c r="A7" s="4" t="s">
        <v>273</v>
      </c>
      <c r="B7" s="5" t="n">
        <v>-6982</v>
      </c>
    </row>
    <row r="8" spans="1:2">
      <c r="A8" s="4" t="s">
        <v>274</v>
      </c>
      <c r="B8" s="5" t="n">
        <v>4907223</v>
      </c>
    </row>
    <row r="9" spans="1:2">
      <c r="A9" s="3" t="s">
        <v>310</v>
      </c>
    </row>
    <row r="10" spans="1:2">
      <c r="A10" s="4" t="s">
        <v>270</v>
      </c>
      <c r="B10" s="5" t="n">
        <v>4907223</v>
      </c>
    </row>
    <row r="11" spans="1:2">
      <c r="A11" s="4" t="s">
        <v>271</v>
      </c>
      <c r="B11" s="4" t="s">
        <v>55</v>
      </c>
    </row>
    <row r="12" spans="1:2">
      <c r="A12" s="4" t="s">
        <v>272</v>
      </c>
      <c r="B12" s="4" t="s">
        <v>55</v>
      </c>
    </row>
    <row r="13" spans="1:2">
      <c r="A13" s="4" t="s">
        <v>273</v>
      </c>
      <c r="B13" s="4" t="s">
        <v>55</v>
      </c>
    </row>
    <row r="14" spans="1:2">
      <c r="A14" s="4" t="s">
        <v>274</v>
      </c>
      <c r="B14" s="5" t="n">
        <v>4907223</v>
      </c>
    </row>
    <row r="15" spans="1:2">
      <c r="A15" s="3" t="s">
        <v>276</v>
      </c>
    </row>
    <row r="16" spans="1:2">
      <c r="A16" s="4" t="s">
        <v>277</v>
      </c>
      <c r="B16" s="8" t="n">
        <v>2.39</v>
      </c>
    </row>
    <row r="17" spans="1:2">
      <c r="A17" s="4" t="s">
        <v>278</v>
      </c>
      <c r="B17" s="4" t="s">
        <v>55</v>
      </c>
    </row>
    <row r="18" spans="1:2">
      <c r="A18" s="4" t="s">
        <v>280</v>
      </c>
      <c r="B18" s="4" t="s">
        <v>55</v>
      </c>
    </row>
    <row r="19" spans="1:2">
      <c r="A19" s="4" t="s">
        <v>279</v>
      </c>
      <c r="B19" s="4" t="s">
        <v>55</v>
      </c>
    </row>
    <row r="20" spans="1:2">
      <c r="A20" s="4" t="s">
        <v>281</v>
      </c>
      <c r="B20" s="9" t="n">
        <v>2.4</v>
      </c>
    </row>
    <row r="21" spans="1:2">
      <c r="A21" s="3" t="s">
        <v>282</v>
      </c>
    </row>
    <row r="22" spans="1:2">
      <c r="A22" s="4" t="s">
        <v>277</v>
      </c>
      <c r="B22" s="9" t="n">
        <v>2.39</v>
      </c>
    </row>
    <row r="23" spans="1:2">
      <c r="A23" s="4" t="s">
        <v>278</v>
      </c>
      <c r="B23" s="4" t="s">
        <v>55</v>
      </c>
    </row>
    <row r="24" spans="1:2">
      <c r="A24" s="4" t="s">
        <v>279</v>
      </c>
      <c r="B24" s="4" t="s">
        <v>55</v>
      </c>
    </row>
    <row r="25" spans="1:2">
      <c r="A25" s="4" t="s">
        <v>280</v>
      </c>
      <c r="B25" s="4" t="s">
        <v>55</v>
      </c>
    </row>
    <row r="26" spans="1:2">
      <c r="A26" s="4" t="s">
        <v>281</v>
      </c>
      <c r="B26" s="9" t="n">
        <v>2.4</v>
      </c>
    </row>
    <row r="27" spans="1:2">
      <c r="A27" s="3" t="s">
        <v>283</v>
      </c>
    </row>
    <row r="28" spans="1:2">
      <c r="A28" s="4" t="s">
        <v>277</v>
      </c>
      <c r="B28" s="9" t="n">
        <v>1.14</v>
      </c>
    </row>
    <row r="29" spans="1:2">
      <c r="A29" s="4" t="s">
        <v>278</v>
      </c>
      <c r="B29" s="4" t="s">
        <v>55</v>
      </c>
    </row>
    <row r="30" spans="1:2">
      <c r="A30" s="4" t="s">
        <v>279</v>
      </c>
      <c r="B30" s="4" t="s">
        <v>55</v>
      </c>
    </row>
    <row r="31" spans="1:2">
      <c r="A31" s="4" t="s">
        <v>280</v>
      </c>
      <c r="B31" s="4" t="s">
        <v>55</v>
      </c>
    </row>
    <row r="32" spans="1:2">
      <c r="A32" s="4" t="s">
        <v>281</v>
      </c>
      <c r="B32" s="8" t="n">
        <v>1.11</v>
      </c>
    </row>
    <row r="33" spans="1:2">
      <c r="A33" s="3" t="s">
        <v>284</v>
      </c>
    </row>
    <row r="34" spans="1:2">
      <c r="A34" s="4" t="s">
        <v>277</v>
      </c>
      <c r="B34" s="4" t="s">
        <v>311</v>
      </c>
    </row>
    <row r="35" spans="1:2">
      <c r="A35" s="4" t="s">
        <v>281</v>
      </c>
      <c r="B35" s="4" t="s">
        <v>312</v>
      </c>
    </row>
    <row r="36" spans="1:2">
      <c r="A36" s="3" t="s">
        <v>287</v>
      </c>
    </row>
    <row r="37" spans="1:2">
      <c r="A37" s="4" t="s">
        <v>288</v>
      </c>
      <c r="B37" s="4" t="s">
        <v>55</v>
      </c>
    </row>
    <row r="38" spans="1:2">
      <c r="A38" s="4" t="s">
        <v>289</v>
      </c>
      <c r="B38" s="4" t="s">
        <v>55</v>
      </c>
    </row>
    <row r="39" spans="1:2">
      <c r="A39" s="4" t="s">
        <v>290</v>
      </c>
      <c r="B39" s="4" t="s">
        <v>55</v>
      </c>
    </row>
    <row r="40" spans="1:2">
      <c r="A40" s="4" t="s">
        <v>291</v>
      </c>
      <c r="B40" s="4" t="s">
        <v>55</v>
      </c>
    </row>
    <row r="41" spans="1:2">
      <c r="A41" s="4" t="s">
        <v>292</v>
      </c>
      <c r="B41" s="6" t="n">
        <v>8837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37</v>
      </c>
    </row>
    <row r="2" spans="1:3">
      <c r="A2" s="3" t="s">
        <v>64</v>
      </c>
    </row>
    <row r="3" spans="1:3">
      <c r="A3" s="4" t="s">
        <v>65</v>
      </c>
      <c r="B3" s="6" t="n">
        <v>656275</v>
      </c>
      <c r="C3" s="6" t="n">
        <v>986163</v>
      </c>
    </row>
    <row r="4" spans="1:3">
      <c r="A4" s="4" t="s">
        <v>66</v>
      </c>
      <c r="B4" s="7" t="n">
        <v>0.001</v>
      </c>
      <c r="C4" s="7" t="n">
        <v>0.001</v>
      </c>
    </row>
    <row r="5" spans="1:3">
      <c r="A5" s="4" t="s">
        <v>67</v>
      </c>
      <c r="B5" s="5" t="n">
        <v>5000000</v>
      </c>
      <c r="C5" s="5" t="n">
        <v>5000000</v>
      </c>
    </row>
    <row r="6" spans="1:3">
      <c r="A6" s="4" t="s">
        <v>68</v>
      </c>
      <c r="B6" s="4" t="s">
        <v>55</v>
      </c>
      <c r="C6" s="4" t="s">
        <v>55</v>
      </c>
    </row>
    <row r="7" spans="1:3">
      <c r="A7" s="4" t="s">
        <v>69</v>
      </c>
      <c r="B7" s="4" t="s">
        <v>55</v>
      </c>
      <c r="C7" s="4" t="s">
        <v>55</v>
      </c>
    </row>
    <row r="8" spans="1:3">
      <c r="A8" s="4" t="s">
        <v>70</v>
      </c>
      <c r="B8" s="7" t="n">
        <v>0.001</v>
      </c>
      <c r="C8" s="7" t="n">
        <v>0.001</v>
      </c>
    </row>
    <row r="9" spans="1:3">
      <c r="A9" s="4" t="s">
        <v>71</v>
      </c>
      <c r="B9" s="5" t="n">
        <v>75000000</v>
      </c>
      <c r="C9" s="5" t="n">
        <v>75000000</v>
      </c>
    </row>
    <row r="10" spans="1:3">
      <c r="A10" s="4" t="s">
        <v>72</v>
      </c>
      <c r="B10" s="5" t="n">
        <v>42861422</v>
      </c>
      <c r="C10" s="5" t="n">
        <v>42578208</v>
      </c>
    </row>
    <row r="11" spans="1:3">
      <c r="A11" s="4" t="s">
        <v>73</v>
      </c>
      <c r="B11" s="5" t="n">
        <v>42861422</v>
      </c>
      <c r="C11" s="5" t="n">
        <v>42578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313</v>
      </c>
      <c r="B1" s="2" t="s">
        <v>1</v>
      </c>
    </row>
    <row r="2" spans="1:3">
      <c r="B2" s="2" t="s">
        <v>2</v>
      </c>
      <c r="C2" s="2" t="s">
        <v>76</v>
      </c>
    </row>
    <row r="3" spans="1:3">
      <c r="A3" s="3" t="s">
        <v>314</v>
      </c>
    </row>
    <row r="4" spans="1:3">
      <c r="A4" s="4" t="s">
        <v>315</v>
      </c>
      <c r="B4" s="6" t="n">
        <v>273572</v>
      </c>
      <c r="C4" s="6" t="n">
        <v>446492</v>
      </c>
    </row>
    <row r="5" spans="1:3">
      <c r="A5" s="4" t="s">
        <v>316</v>
      </c>
    </row>
    <row r="6" spans="1:3">
      <c r="A6" s="3" t="s">
        <v>314</v>
      </c>
    </row>
    <row r="7" spans="1:3">
      <c r="A7" s="4" t="s">
        <v>317</v>
      </c>
      <c r="B7" s="5" t="n">
        <v>1374524</v>
      </c>
    </row>
    <row r="8" spans="1:3">
      <c r="A8" s="4" t="s">
        <v>318</v>
      </c>
    </row>
    <row r="9" spans="1:3">
      <c r="A9" s="3" t="s">
        <v>314</v>
      </c>
    </row>
    <row r="10" spans="1:3">
      <c r="A10" s="4" t="s">
        <v>319</v>
      </c>
      <c r="B10" s="4" t="s">
        <v>55</v>
      </c>
    </row>
    <row r="11" spans="1:3">
      <c r="A11" s="4" t="s">
        <v>320</v>
      </c>
      <c r="B11" s="5" t="n">
        <v>50000</v>
      </c>
    </row>
    <row r="12" spans="1:3">
      <c r="A12" s="4" t="s">
        <v>321</v>
      </c>
      <c r="B12" s="6" t="n">
        <v>57500</v>
      </c>
    </row>
    <row r="13" spans="1:3">
      <c r="A13" s="4" t="s">
        <v>322</v>
      </c>
      <c r="B13" s="5" t="n">
        <v>6982</v>
      </c>
    </row>
    <row r="14" spans="1:3">
      <c r="A14" s="4" t="s">
        <v>323</v>
      </c>
    </row>
    <row r="15" spans="1:3">
      <c r="A15" s="3" t="s">
        <v>314</v>
      </c>
    </row>
    <row r="16" spans="1:3">
      <c r="A16" s="4" t="s">
        <v>324</v>
      </c>
      <c r="B16" s="5" t="n">
        <v>2579000</v>
      </c>
    </row>
    <row r="17" spans="1:3">
      <c r="A17" s="4" t="s">
        <v>325</v>
      </c>
      <c r="B17" s="5" t="n">
        <v>233214</v>
      </c>
    </row>
    <row r="18" spans="1:3">
      <c r="A18" s="4" t="s">
        <v>326</v>
      </c>
      <c r="B18" s="5" t="n">
        <v>177672</v>
      </c>
    </row>
    <row r="19" spans="1:3">
      <c r="A19" s="4" t="s">
        <v>327</v>
      </c>
    </row>
    <row r="20" spans="1:3">
      <c r="A20" s="3" t="s">
        <v>314</v>
      </c>
    </row>
    <row r="21" spans="1:3">
      <c r="A21" s="4" t="s">
        <v>328</v>
      </c>
      <c r="B21" s="5" t="n">
        <v>430000</v>
      </c>
    </row>
    <row r="22" spans="1:3">
      <c r="A22" s="4" t="s">
        <v>329</v>
      </c>
      <c r="B22" s="6" t="n">
        <v>3266611</v>
      </c>
    </row>
    <row r="23" spans="1:3">
      <c r="A23" s="4" t="s">
        <v>330</v>
      </c>
      <c r="B23" s="4" t="s">
        <v>331</v>
      </c>
    </row>
    <row r="24" spans="1:3">
      <c r="A24" s="4" t="s">
        <v>332</v>
      </c>
    </row>
    <row r="25" spans="1:3">
      <c r="A25" s="3" t="s">
        <v>314</v>
      </c>
    </row>
    <row r="26" spans="1:3">
      <c r="A26" s="4" t="s">
        <v>333</v>
      </c>
      <c r="B26" s="8" t="n">
        <v>1.72</v>
      </c>
    </row>
    <row r="27" spans="1:3">
      <c r="A27" s="4" t="s">
        <v>334</v>
      </c>
    </row>
    <row r="28" spans="1:3">
      <c r="A28" s="3" t="s">
        <v>314</v>
      </c>
    </row>
    <row r="29" spans="1:3">
      <c r="A29" s="4" t="s">
        <v>333</v>
      </c>
      <c r="B29" s="8" t="n">
        <v>3.1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335</v>
      </c>
      <c r="B1" s="2" t="s">
        <v>75</v>
      </c>
      <c r="D1" s="2" t="s">
        <v>1</v>
      </c>
    </row>
    <row r="2" spans="1:5">
      <c r="B2" s="2" t="s">
        <v>2</v>
      </c>
      <c r="C2" s="2" t="s">
        <v>76</v>
      </c>
      <c r="D2" s="2" t="s">
        <v>2</v>
      </c>
      <c r="E2" s="2" t="s">
        <v>76</v>
      </c>
    </row>
    <row r="3" spans="1:5">
      <c r="A3" s="3" t="s">
        <v>79</v>
      </c>
    </row>
    <row r="4" spans="1:5">
      <c r="A4" s="4" t="s">
        <v>99</v>
      </c>
      <c r="B4" s="6" t="n">
        <v>584510</v>
      </c>
      <c r="C4" s="6" t="n">
        <v>1613354</v>
      </c>
      <c r="D4" s="6" t="n">
        <v>2012333</v>
      </c>
      <c r="E4" s="6" t="n">
        <v>3400532</v>
      </c>
    </row>
    <row r="5" spans="1:5">
      <c r="A5" s="4" t="s">
        <v>336</v>
      </c>
      <c r="B5" s="5" t="n">
        <v>36468</v>
      </c>
      <c r="C5" s="5" t="n">
        <v>19290</v>
      </c>
      <c r="D5" s="5" t="n">
        <v>107119</v>
      </c>
      <c r="E5" s="5" t="n">
        <v>53602</v>
      </c>
    </row>
    <row r="6" spans="1:5">
      <c r="A6" s="4" t="s">
        <v>337</v>
      </c>
      <c r="B6" s="5" t="n">
        <v>620978</v>
      </c>
      <c r="C6" s="5" t="n">
        <v>1632644</v>
      </c>
      <c r="D6" s="5" t="n">
        <v>2120284</v>
      </c>
      <c r="E6" s="5" t="n">
        <v>3454134</v>
      </c>
    </row>
    <row r="7" spans="1:5">
      <c r="A7" s="3" t="s">
        <v>338</v>
      </c>
    </row>
    <row r="8" spans="1:5">
      <c r="A8" s="4" t="s">
        <v>128</v>
      </c>
      <c r="B8" s="5" t="n">
        <v>105085</v>
      </c>
      <c r="C8" s="5" t="n">
        <v>105085</v>
      </c>
      <c r="D8" s="5" t="n">
        <v>315255</v>
      </c>
      <c r="E8" s="5" t="n">
        <v>206039</v>
      </c>
    </row>
    <row r="9" spans="1:5">
      <c r="A9" s="4" t="s">
        <v>339</v>
      </c>
      <c r="B9" s="6" t="n">
        <v>726063</v>
      </c>
      <c r="C9" s="6" t="n">
        <v>1737730</v>
      </c>
      <c r="D9" s="6" t="n">
        <v>2435539</v>
      </c>
      <c r="E9" s="6" t="n">
        <v>36601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341</v>
      </c>
    </row>
    <row r="2" spans="1:2">
      <c r="B2" s="2" t="s">
        <v>342</v>
      </c>
    </row>
    <row r="3" spans="1:2">
      <c r="A3" s="4" t="s">
        <v>343</v>
      </c>
      <c r="B3" s="5" t="n">
        <v>200000</v>
      </c>
    </row>
    <row r="4" spans="1:2">
      <c r="A4" s="4" t="s">
        <v>344</v>
      </c>
      <c r="B4" s="8" t="n">
        <v>1.43</v>
      </c>
    </row>
    <row r="5" spans="1:2">
      <c r="A5" s="4" t="s">
        <v>345</v>
      </c>
      <c r="B5" s="4" t="s">
        <v>346</v>
      </c>
    </row>
    <row r="6" spans="1:2">
      <c r="A6" s="4" t="s">
        <v>347</v>
      </c>
      <c r="B6" s="5" t="n">
        <v>15000</v>
      </c>
    </row>
    <row r="7" spans="1:2">
      <c r="A7" s="4" t="s">
        <v>348</v>
      </c>
      <c r="B7" s="6" t="n">
        <v>8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55</v>
      </c>
      <c r="C4" s="4" t="s">
        <v>55</v>
      </c>
      <c r="D4" s="4" t="s">
        <v>55</v>
      </c>
      <c r="E4" s="4" t="s">
        <v>55</v>
      </c>
    </row>
    <row r="5" spans="1:5">
      <c r="A5" s="3" t="s">
        <v>79</v>
      </c>
    </row>
    <row r="6" spans="1:5">
      <c r="A6" s="4" t="s">
        <v>80</v>
      </c>
      <c r="B6" s="5" t="n">
        <v>1943746</v>
      </c>
      <c r="C6" s="5" t="n">
        <v>3435509</v>
      </c>
      <c r="D6" s="5" t="n">
        <v>4734020</v>
      </c>
      <c r="E6" s="5" t="n">
        <v>7948951</v>
      </c>
    </row>
    <row r="7" spans="1:5">
      <c r="A7" s="4" t="s">
        <v>81</v>
      </c>
      <c r="B7" s="5" t="n">
        <v>1283721</v>
      </c>
      <c r="C7" s="5" t="n">
        <v>1061709</v>
      </c>
      <c r="D7" s="5" t="n">
        <v>4279223</v>
      </c>
      <c r="E7" s="5" t="n">
        <v>3290113</v>
      </c>
    </row>
    <row r="8" spans="1:5">
      <c r="A8" s="4" t="s">
        <v>82</v>
      </c>
      <c r="B8" s="5" t="n">
        <v>3227467</v>
      </c>
      <c r="C8" s="5" t="n">
        <v>4497218</v>
      </c>
      <c r="D8" s="5" t="n">
        <v>9013243</v>
      </c>
      <c r="E8" s="5" t="n">
        <v>11239064</v>
      </c>
    </row>
    <row r="9" spans="1:5">
      <c r="A9" s="4" t="s">
        <v>83</v>
      </c>
      <c r="B9" s="5" t="n">
        <v>-3227467</v>
      </c>
      <c r="C9" s="5" t="n">
        <v>-4497218</v>
      </c>
      <c r="D9" s="5" t="n">
        <v>-9013243</v>
      </c>
      <c r="E9" s="5" t="n">
        <v>-11239064</v>
      </c>
    </row>
    <row r="10" spans="1:5">
      <c r="A10" s="3" t="s">
        <v>84</v>
      </c>
    </row>
    <row r="11" spans="1:5">
      <c r="A11" s="4" t="s">
        <v>85</v>
      </c>
      <c r="B11" s="5" t="n">
        <v>66693</v>
      </c>
      <c r="C11" s="5" t="n">
        <v>72810</v>
      </c>
      <c r="D11" s="5" t="n">
        <v>248586</v>
      </c>
      <c r="E11" s="5" t="n">
        <v>91818</v>
      </c>
    </row>
    <row r="12" spans="1:5">
      <c r="A12" s="4" t="s">
        <v>86</v>
      </c>
      <c r="B12" s="5" t="n">
        <v>-78690</v>
      </c>
      <c r="C12" s="5" t="n">
        <v>-78691</v>
      </c>
      <c r="D12" s="5" t="n">
        <v>-233508</v>
      </c>
      <c r="E12" s="5" t="n">
        <v>-153307</v>
      </c>
    </row>
    <row r="13" spans="1:5">
      <c r="A13" s="4" t="s">
        <v>87</v>
      </c>
      <c r="B13" s="5" t="n">
        <v>-109963</v>
      </c>
      <c r="C13" s="5" t="n">
        <v>-109943</v>
      </c>
      <c r="D13" s="5" t="n">
        <v>-329888</v>
      </c>
      <c r="E13" s="5" t="n">
        <v>-215187</v>
      </c>
    </row>
    <row r="14" spans="1:5">
      <c r="A14" s="4" t="s">
        <v>88</v>
      </c>
      <c r="B14" s="5" t="n">
        <v>-121960</v>
      </c>
      <c r="C14" s="5" t="n">
        <v>-115824</v>
      </c>
      <c r="D14" s="5" t="n">
        <v>-314810</v>
      </c>
      <c r="E14" s="5" t="n">
        <v>-276676</v>
      </c>
    </row>
    <row r="15" spans="1:5">
      <c r="A15" s="4" t="s">
        <v>89</v>
      </c>
      <c r="B15" s="6" t="n">
        <v>-3349427</v>
      </c>
      <c r="C15" s="6" t="n">
        <v>-4613042</v>
      </c>
      <c r="D15" s="6" t="n">
        <v>-9328053</v>
      </c>
      <c r="E15" s="6" t="n">
        <v>-11515740</v>
      </c>
    </row>
    <row r="16" spans="1:5">
      <c r="A16" s="4" t="s">
        <v>90</v>
      </c>
      <c r="B16" s="8" t="n">
        <v>-0.08</v>
      </c>
      <c r="C16" s="8" t="n">
        <v>-0.11</v>
      </c>
      <c r="D16" s="8" t="n">
        <v>-0.22</v>
      </c>
      <c r="E16" s="8" t="n">
        <v>-0.28</v>
      </c>
    </row>
    <row r="17" spans="1:5">
      <c r="A17" s="4" t="s">
        <v>91</v>
      </c>
      <c r="B17" s="5" t="n">
        <v>42861422</v>
      </c>
      <c r="C17" s="5" t="n">
        <v>42478877</v>
      </c>
      <c r="D17" s="5" t="n">
        <v>42766300</v>
      </c>
      <c r="E17" s="5" t="n">
        <v>40815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13"/>
  </cols>
  <sheetData>
    <row r="1" spans="1:5">
      <c r="A1" s="1" t="s">
        <v>92</v>
      </c>
      <c r="B1" s="2" t="s">
        <v>93</v>
      </c>
      <c r="C1" s="2" t="s">
        <v>94</v>
      </c>
      <c r="D1" s="2" t="s">
        <v>95</v>
      </c>
      <c r="E1" s="2" t="s">
        <v>96</v>
      </c>
    </row>
    <row r="2" spans="1:5">
      <c r="A2" s="4" t="s">
        <v>97</v>
      </c>
      <c r="B2" s="6" t="n">
        <v>39440</v>
      </c>
      <c r="C2" s="6" t="n">
        <v>31822161</v>
      </c>
      <c r="D2" s="6" t="n">
        <v>-24242688</v>
      </c>
      <c r="E2" s="6" t="n">
        <v>7618913</v>
      </c>
    </row>
    <row r="3" spans="1:5">
      <c r="A3" s="4" t="s">
        <v>98</v>
      </c>
      <c r="B3" s="5" t="n">
        <v>39439505</v>
      </c>
    </row>
    <row r="4" spans="1:5">
      <c r="A4" s="4" t="s">
        <v>99</v>
      </c>
      <c r="B4" s="4" t="s">
        <v>55</v>
      </c>
      <c r="C4" s="5" t="n">
        <v>978708</v>
      </c>
      <c r="D4" s="4" t="s">
        <v>55</v>
      </c>
      <c r="E4" s="5" t="n">
        <v>978708</v>
      </c>
    </row>
    <row r="5" spans="1:5">
      <c r="A5" s="4" t="s">
        <v>100</v>
      </c>
      <c r="B5" s="6" t="n">
        <v>249</v>
      </c>
      <c r="C5" s="5" t="n">
        <v>146189</v>
      </c>
      <c r="D5" s="4" t="s">
        <v>55</v>
      </c>
      <c r="E5" s="5" t="n">
        <v>146438</v>
      </c>
    </row>
    <row r="6" spans="1:5">
      <c r="A6" s="4" t="s">
        <v>101</v>
      </c>
      <c r="B6" s="5" t="n">
        <v>249309</v>
      </c>
    </row>
    <row r="7" spans="1:5">
      <c r="A7" s="4" t="s">
        <v>102</v>
      </c>
      <c r="B7" s="6" t="n">
        <v>267</v>
      </c>
      <c r="C7" s="5" t="n">
        <v>588232</v>
      </c>
      <c r="D7" s="4" t="s">
        <v>55</v>
      </c>
      <c r="E7" s="5" t="n">
        <v>588499</v>
      </c>
    </row>
    <row r="8" spans="1:5">
      <c r="A8" s="4" t="s">
        <v>103</v>
      </c>
      <c r="B8" s="5" t="n">
        <v>267333</v>
      </c>
    </row>
    <row r="9" spans="1:5">
      <c r="A9" s="4" t="s">
        <v>104</v>
      </c>
      <c r="B9" s="4" t="s">
        <v>55</v>
      </c>
      <c r="C9" s="5" t="n">
        <v>711310</v>
      </c>
      <c r="D9" s="4" t="s">
        <v>55</v>
      </c>
      <c r="E9" s="5" t="n">
        <v>711310</v>
      </c>
    </row>
    <row r="10" spans="1:5">
      <c r="A10" s="4" t="s">
        <v>89</v>
      </c>
      <c r="B10" s="4" t="s">
        <v>55</v>
      </c>
      <c r="C10" s="4" t="s">
        <v>55</v>
      </c>
      <c r="D10" s="5" t="n">
        <v>-3586585</v>
      </c>
      <c r="E10" s="5" t="n">
        <v>-3586585</v>
      </c>
    </row>
    <row r="11" spans="1:5">
      <c r="A11" s="4" t="s">
        <v>105</v>
      </c>
      <c r="B11" s="6" t="n">
        <v>39956</v>
      </c>
      <c r="C11" s="5" t="n">
        <v>34246600</v>
      </c>
      <c r="D11" s="5" t="n">
        <v>-27829273</v>
      </c>
      <c r="E11" s="5" t="n">
        <v>6457283</v>
      </c>
    </row>
    <row r="12" spans="1:5">
      <c r="A12" s="4" t="s">
        <v>106</v>
      </c>
      <c r="B12" s="5" t="n">
        <v>39956147</v>
      </c>
    </row>
    <row r="13" spans="1:5">
      <c r="A13" s="4" t="s">
        <v>97</v>
      </c>
      <c r="B13" s="6" t="n">
        <v>39440</v>
      </c>
      <c r="C13" s="5" t="n">
        <v>31822161</v>
      </c>
      <c r="D13" s="5" t="n">
        <v>-24242688</v>
      </c>
      <c r="E13" s="5" t="n">
        <v>7618913</v>
      </c>
    </row>
    <row r="14" spans="1:5">
      <c r="A14" s="4" t="s">
        <v>98</v>
      </c>
      <c r="B14" s="5" t="n">
        <v>39439505</v>
      </c>
    </row>
    <row r="15" spans="1:5">
      <c r="A15" s="4" t="s">
        <v>89</v>
      </c>
      <c r="E15" s="5" t="n">
        <v>-11515740</v>
      </c>
    </row>
    <row r="16" spans="1:5">
      <c r="A16" s="4" t="s">
        <v>107</v>
      </c>
      <c r="B16" s="6" t="n">
        <v>42539</v>
      </c>
      <c r="C16" s="5" t="n">
        <v>56901797</v>
      </c>
      <c r="D16" s="5" t="n">
        <v>-35758428</v>
      </c>
      <c r="E16" s="5" t="n">
        <v>21185908</v>
      </c>
    </row>
    <row r="17" spans="1:5">
      <c r="A17" s="4" t="s">
        <v>108</v>
      </c>
      <c r="B17" s="5" t="n">
        <v>42538796</v>
      </c>
    </row>
    <row r="18" spans="1:5">
      <c r="A18" s="4" t="s">
        <v>109</v>
      </c>
      <c r="B18" s="6" t="n">
        <v>39956</v>
      </c>
      <c r="C18" s="5" t="n">
        <v>34246600</v>
      </c>
      <c r="D18" s="5" t="n">
        <v>-27829273</v>
      </c>
      <c r="E18" s="5" t="n">
        <v>6457283</v>
      </c>
    </row>
    <row r="19" spans="1:5">
      <c r="A19" s="4" t="s">
        <v>106</v>
      </c>
      <c r="B19" s="5" t="n">
        <v>39956147</v>
      </c>
    </row>
    <row r="20" spans="1:5">
      <c r="A20" s="4" t="s">
        <v>99</v>
      </c>
      <c r="B20" s="4" t="s">
        <v>55</v>
      </c>
      <c r="C20" s="5" t="n">
        <v>808470</v>
      </c>
      <c r="D20" s="4" t="s">
        <v>55</v>
      </c>
      <c r="E20" s="5" t="n">
        <v>808470</v>
      </c>
    </row>
    <row r="21" spans="1:5">
      <c r="A21" s="4" t="s">
        <v>100</v>
      </c>
      <c r="B21" s="6" t="n">
        <v>277</v>
      </c>
      <c r="C21" s="5" t="n">
        <v>242442</v>
      </c>
      <c r="D21" s="4" t="s">
        <v>55</v>
      </c>
      <c r="E21" s="5" t="n">
        <v>242719</v>
      </c>
    </row>
    <row r="22" spans="1:5">
      <c r="A22" s="4" t="s">
        <v>101</v>
      </c>
      <c r="B22" s="5" t="n">
        <v>277374</v>
      </c>
    </row>
    <row r="23" spans="1:5">
      <c r="A23" s="4" t="s">
        <v>102</v>
      </c>
      <c r="B23" s="6" t="n">
        <v>7</v>
      </c>
      <c r="C23" s="5" t="n">
        <v>3484</v>
      </c>
      <c r="D23" s="4" t="s">
        <v>55</v>
      </c>
      <c r="E23" s="5" t="n">
        <v>3491</v>
      </c>
    </row>
    <row r="24" spans="1:5">
      <c r="A24" s="4" t="s">
        <v>103</v>
      </c>
      <c r="B24" s="5" t="n">
        <v>6982</v>
      </c>
    </row>
    <row r="25" spans="1:5">
      <c r="A25" s="4" t="s">
        <v>110</v>
      </c>
      <c r="B25" s="6" t="n">
        <v>2187</v>
      </c>
      <c r="C25" s="5" t="n">
        <v>19397672</v>
      </c>
      <c r="D25" s="4" t="s">
        <v>55</v>
      </c>
      <c r="E25" s="5" t="n">
        <v>19399859</v>
      </c>
    </row>
    <row r="26" spans="1:5">
      <c r="A26" s="4" t="s">
        <v>111</v>
      </c>
      <c r="B26" s="5" t="n">
        <v>2186855</v>
      </c>
    </row>
    <row r="27" spans="1:5">
      <c r="A27" s="4" t="s">
        <v>112</v>
      </c>
      <c r="B27" s="4" t="s">
        <v>55</v>
      </c>
      <c r="C27" s="5" t="n">
        <v>-95805</v>
      </c>
      <c r="D27" s="4" t="s">
        <v>55</v>
      </c>
      <c r="E27" s="5" t="n">
        <v>-95805</v>
      </c>
    </row>
    <row r="28" spans="1:5">
      <c r="A28" s="4" t="s">
        <v>104</v>
      </c>
      <c r="B28" s="4" t="s">
        <v>55</v>
      </c>
      <c r="C28" s="5" t="n">
        <v>542080</v>
      </c>
      <c r="D28" s="4" t="s">
        <v>55</v>
      </c>
      <c r="E28" s="5" t="n">
        <v>542080</v>
      </c>
    </row>
    <row r="29" spans="1:5">
      <c r="A29" s="4" t="s">
        <v>89</v>
      </c>
      <c r="B29" s="4" t="s">
        <v>55</v>
      </c>
      <c r="C29" s="4" t="s">
        <v>55</v>
      </c>
      <c r="D29" s="5" t="n">
        <v>-3316113</v>
      </c>
      <c r="E29" s="5" t="n">
        <v>-3316113</v>
      </c>
    </row>
    <row r="30" spans="1:5">
      <c r="A30" s="4" t="s">
        <v>113</v>
      </c>
      <c r="B30" s="6" t="n">
        <v>42427</v>
      </c>
      <c r="C30" s="5" t="n">
        <v>55144943</v>
      </c>
      <c r="D30" s="5" t="n">
        <v>-31145386</v>
      </c>
      <c r="E30" s="5" t="n">
        <v>24041984</v>
      </c>
    </row>
    <row r="31" spans="1:5">
      <c r="A31" s="4" t="s">
        <v>114</v>
      </c>
      <c r="B31" s="5" t="n">
        <v>42427358</v>
      </c>
    </row>
    <row r="32" spans="1:5">
      <c r="A32" s="4" t="s">
        <v>99</v>
      </c>
      <c r="B32" s="4" t="s">
        <v>55</v>
      </c>
      <c r="C32" s="5" t="n">
        <v>1613354</v>
      </c>
      <c r="D32" s="4" t="s">
        <v>55</v>
      </c>
      <c r="E32" s="5" t="n">
        <v>1613354</v>
      </c>
    </row>
    <row r="33" spans="1:5">
      <c r="A33" s="4" t="s">
        <v>100</v>
      </c>
      <c r="B33" s="6" t="n">
        <v>37</v>
      </c>
      <c r="C33" s="5" t="n">
        <v>57298</v>
      </c>
      <c r="D33" s="4" t="s">
        <v>55</v>
      </c>
      <c r="E33" s="5" t="n">
        <v>57335</v>
      </c>
    </row>
    <row r="34" spans="1:5">
      <c r="A34" s="4" t="s">
        <v>101</v>
      </c>
      <c r="B34" s="5" t="n">
        <v>36438</v>
      </c>
    </row>
    <row r="35" spans="1:5">
      <c r="A35" s="4" t="s">
        <v>102</v>
      </c>
      <c r="B35" s="6" t="n">
        <v>75</v>
      </c>
      <c r="C35" s="5" t="n">
        <v>86175</v>
      </c>
      <c r="D35" s="4" t="s">
        <v>55</v>
      </c>
      <c r="E35" s="5" t="n">
        <v>86250</v>
      </c>
    </row>
    <row r="36" spans="1:5">
      <c r="A36" s="4" t="s">
        <v>103</v>
      </c>
      <c r="B36" s="5" t="n">
        <v>75000</v>
      </c>
    </row>
    <row r="37" spans="1:5">
      <c r="A37" s="4" t="s">
        <v>112</v>
      </c>
      <c r="B37" s="4" t="s">
        <v>55</v>
      </c>
      <c r="C37" s="5" t="n">
        <v>27</v>
      </c>
      <c r="D37" s="4" t="s">
        <v>55</v>
      </c>
      <c r="E37" s="5" t="n">
        <v>27</v>
      </c>
    </row>
    <row r="38" spans="1:5">
      <c r="A38" s="4" t="s">
        <v>89</v>
      </c>
      <c r="B38" s="4" t="s">
        <v>55</v>
      </c>
      <c r="C38" s="4" t="s">
        <v>55</v>
      </c>
      <c r="D38" s="5" t="n">
        <v>-4613042</v>
      </c>
      <c r="E38" s="5" t="n">
        <v>-4613042</v>
      </c>
    </row>
    <row r="39" spans="1:5">
      <c r="A39" s="4" t="s">
        <v>107</v>
      </c>
      <c r="B39" s="6" t="n">
        <v>42539</v>
      </c>
      <c r="C39" s="5" t="n">
        <v>56901797</v>
      </c>
      <c r="D39" s="5" t="n">
        <v>-35758428</v>
      </c>
      <c r="E39" s="5" t="n">
        <v>21185908</v>
      </c>
    </row>
    <row r="40" spans="1:5">
      <c r="A40" s="4" t="s">
        <v>108</v>
      </c>
      <c r="B40" s="5" t="n">
        <v>42538796</v>
      </c>
    </row>
    <row r="41" spans="1:5">
      <c r="A41" s="4" t="s">
        <v>115</v>
      </c>
      <c r="B41" s="6" t="n">
        <v>42578</v>
      </c>
      <c r="C41" s="5" t="n">
        <v>57868593</v>
      </c>
      <c r="D41" s="5" t="n">
        <v>-39948553</v>
      </c>
      <c r="E41" s="5" t="n">
        <v>17962618</v>
      </c>
    </row>
    <row r="42" spans="1:5">
      <c r="A42" s="4" t="s">
        <v>116</v>
      </c>
      <c r="B42" s="5" t="n">
        <v>42578208</v>
      </c>
    </row>
    <row r="43" spans="1:5">
      <c r="A43" s="4" t="s">
        <v>99</v>
      </c>
      <c r="B43" s="4" t="s">
        <v>55</v>
      </c>
      <c r="C43" s="5" t="n">
        <v>763659</v>
      </c>
      <c r="D43" s="4" t="s">
        <v>55</v>
      </c>
      <c r="E43" s="5" t="n">
        <v>763659</v>
      </c>
    </row>
    <row r="44" spans="1:5">
      <c r="A44" s="4" t="s">
        <v>100</v>
      </c>
      <c r="B44" s="6" t="n">
        <v>95</v>
      </c>
      <c r="C44" s="5" t="n">
        <v>151506</v>
      </c>
      <c r="D44" s="4" t="s">
        <v>55</v>
      </c>
      <c r="E44" s="5" t="n">
        <v>151601</v>
      </c>
    </row>
    <row r="45" spans="1:5">
      <c r="A45" s="4" t="s">
        <v>101</v>
      </c>
      <c r="B45" s="5" t="n">
        <v>94530</v>
      </c>
    </row>
    <row r="46" spans="1:5">
      <c r="A46" s="4" t="s">
        <v>102</v>
      </c>
      <c r="B46" s="6" t="n">
        <v>50</v>
      </c>
      <c r="C46" s="5" t="n">
        <v>57450</v>
      </c>
      <c r="D46" s="4" t="s">
        <v>55</v>
      </c>
      <c r="E46" s="5" t="n">
        <v>57500</v>
      </c>
    </row>
    <row r="47" spans="1:5">
      <c r="A47" s="4" t="s">
        <v>103</v>
      </c>
      <c r="B47" s="5" t="n">
        <v>50000</v>
      </c>
    </row>
    <row r="48" spans="1:5">
      <c r="A48" s="4" t="s">
        <v>89</v>
      </c>
      <c r="B48" s="4" t="s">
        <v>55</v>
      </c>
      <c r="C48" s="4" t="s">
        <v>55</v>
      </c>
      <c r="D48" s="5" t="n">
        <v>-2920584</v>
      </c>
      <c r="E48" s="5" t="n">
        <v>-2920584</v>
      </c>
    </row>
    <row r="49" spans="1:5">
      <c r="A49" s="4" t="s">
        <v>117</v>
      </c>
      <c r="B49" s="6" t="n">
        <v>42723</v>
      </c>
      <c r="C49" s="5" t="n">
        <v>58841208</v>
      </c>
      <c r="D49" s="5" t="n">
        <v>-42869137</v>
      </c>
      <c r="E49" s="5" t="n">
        <v>16014794</v>
      </c>
    </row>
    <row r="50" spans="1:5">
      <c r="A50" s="4" t="s">
        <v>118</v>
      </c>
      <c r="B50" s="5" t="n">
        <v>42722738</v>
      </c>
    </row>
    <row r="51" spans="1:5">
      <c r="A51" s="4" t="s">
        <v>115</v>
      </c>
      <c r="B51" s="6" t="n">
        <v>42578</v>
      </c>
      <c r="C51" s="5" t="n">
        <v>57868593</v>
      </c>
      <c r="D51" s="5" t="n">
        <v>-39948553</v>
      </c>
      <c r="E51" s="5" t="n">
        <v>17962618</v>
      </c>
    </row>
    <row r="52" spans="1:5">
      <c r="A52" s="4" t="s">
        <v>116</v>
      </c>
      <c r="B52" s="5" t="n">
        <v>42578208</v>
      </c>
    </row>
    <row r="53" spans="1:5">
      <c r="A53" s="4" t="s">
        <v>89</v>
      </c>
      <c r="E53" s="5" t="n">
        <v>-9328053</v>
      </c>
    </row>
    <row r="54" spans="1:5">
      <c r="A54" s="4" t="s">
        <v>119</v>
      </c>
      <c r="B54" s="6" t="n">
        <v>42861</v>
      </c>
      <c r="C54" s="5" t="n">
        <v>60211715</v>
      </c>
      <c r="D54" s="5" t="n">
        <v>-49276606</v>
      </c>
      <c r="E54" s="5" t="n">
        <v>10977970</v>
      </c>
    </row>
    <row r="55" spans="1:5">
      <c r="A55" s="4" t="s">
        <v>120</v>
      </c>
      <c r="B55" s="5" t="n">
        <v>42861422</v>
      </c>
    </row>
    <row r="56" spans="1:5">
      <c r="A56" s="4" t="s">
        <v>121</v>
      </c>
      <c r="B56" s="6" t="n">
        <v>42723</v>
      </c>
      <c r="C56" s="5" t="n">
        <v>58841208</v>
      </c>
      <c r="D56" s="5" t="n">
        <v>-42869137</v>
      </c>
      <c r="E56" s="5" t="n">
        <v>16014794</v>
      </c>
    </row>
    <row r="57" spans="1:5">
      <c r="A57" s="4" t="s">
        <v>118</v>
      </c>
      <c r="B57" s="5" t="n">
        <v>42722738</v>
      </c>
    </row>
    <row r="58" spans="1:5">
      <c r="A58" s="4" t="s">
        <v>99</v>
      </c>
      <c r="B58" s="4" t="s">
        <v>55</v>
      </c>
      <c r="C58" s="5" t="n">
        <v>664164</v>
      </c>
      <c r="D58" s="4" t="s">
        <v>55</v>
      </c>
      <c r="E58" s="5" t="n">
        <v>664164</v>
      </c>
    </row>
    <row r="59" spans="1:5">
      <c r="A59" s="4" t="s">
        <v>100</v>
      </c>
      <c r="B59" s="6" t="n">
        <v>138</v>
      </c>
      <c r="C59" s="5" t="n">
        <v>121833</v>
      </c>
      <c r="D59" s="4" t="s">
        <v>55</v>
      </c>
      <c r="E59" s="5" t="n">
        <v>121971</v>
      </c>
    </row>
    <row r="60" spans="1:5">
      <c r="A60" s="4" t="s">
        <v>101</v>
      </c>
      <c r="B60" s="5" t="n">
        <v>138684</v>
      </c>
    </row>
    <row r="61" spans="1:5">
      <c r="A61" s="4" t="s">
        <v>89</v>
      </c>
      <c r="B61" s="4" t="s">
        <v>55</v>
      </c>
      <c r="C61" s="4" t="s">
        <v>55</v>
      </c>
      <c r="D61" s="5" t="n">
        <v>-3058042</v>
      </c>
      <c r="E61" s="5" t="n">
        <v>-3058042</v>
      </c>
    </row>
    <row r="62" spans="1:5">
      <c r="A62" s="4" t="s">
        <v>122</v>
      </c>
      <c r="B62" s="6" t="n">
        <v>42861</v>
      </c>
      <c r="C62" s="5" t="n">
        <v>59627205</v>
      </c>
      <c r="D62" s="5" t="n">
        <v>-45927179</v>
      </c>
      <c r="E62" s="5" t="n">
        <v>13742887</v>
      </c>
    </row>
    <row r="63" spans="1:5">
      <c r="A63" s="4" t="s">
        <v>123</v>
      </c>
      <c r="B63" s="5" t="n">
        <v>42861422</v>
      </c>
    </row>
    <row r="64" spans="1:5">
      <c r="A64" s="4" t="s">
        <v>99</v>
      </c>
      <c r="B64" s="4" t="s">
        <v>55</v>
      </c>
      <c r="C64" s="5" t="n">
        <v>584510</v>
      </c>
      <c r="D64" s="4" t="s">
        <v>55</v>
      </c>
      <c r="E64" s="5" t="n">
        <v>584510</v>
      </c>
    </row>
    <row r="65" spans="1:5">
      <c r="A65" s="4" t="s">
        <v>89</v>
      </c>
      <c r="B65" s="4" t="s">
        <v>55</v>
      </c>
      <c r="C65" s="4" t="s">
        <v>55</v>
      </c>
      <c r="D65" s="5" t="n">
        <v>-3349427</v>
      </c>
      <c r="E65" s="5" t="n">
        <v>-3349427</v>
      </c>
    </row>
    <row r="66" spans="1:5">
      <c r="A66" s="4" t="s">
        <v>119</v>
      </c>
      <c r="B66" s="6" t="n">
        <v>42861</v>
      </c>
      <c r="C66" s="6" t="n">
        <v>60211715</v>
      </c>
      <c r="D66" s="6" t="n">
        <v>-49276606</v>
      </c>
      <c r="E66" s="6" t="n">
        <v>10977970</v>
      </c>
    </row>
    <row r="67" spans="1:5">
      <c r="A67" s="4" t="s">
        <v>120</v>
      </c>
      <c r="B67" s="5" t="n">
        <v>42861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6</v>
      </c>
    </row>
    <row r="3" spans="1:3">
      <c r="A3" s="3" t="s">
        <v>125</v>
      </c>
    </row>
    <row r="4" spans="1:3">
      <c r="A4" s="4" t="s">
        <v>89</v>
      </c>
      <c r="B4" s="6" t="n">
        <v>-9328053</v>
      </c>
      <c r="C4" s="6" t="n">
        <v>-11515740</v>
      </c>
    </row>
    <row r="5" spans="1:3">
      <c r="A5" s="3" t="s">
        <v>126</v>
      </c>
    </row>
    <row r="6" spans="1:3">
      <c r="A6" s="4" t="s">
        <v>127</v>
      </c>
      <c r="B6" s="5" t="n">
        <v>107119</v>
      </c>
      <c r="C6" s="5" t="n">
        <v>53602</v>
      </c>
    </row>
    <row r="7" spans="1:3">
      <c r="A7" s="4" t="s">
        <v>99</v>
      </c>
      <c r="B7" s="5" t="n">
        <v>2012333</v>
      </c>
      <c r="C7" s="5" t="n">
        <v>3400532</v>
      </c>
    </row>
    <row r="8" spans="1:3">
      <c r="A8" s="4" t="s">
        <v>128</v>
      </c>
      <c r="B8" s="5" t="n">
        <v>315255</v>
      </c>
      <c r="C8" s="5" t="n">
        <v>206039</v>
      </c>
    </row>
    <row r="9" spans="1:3">
      <c r="A9" s="4" t="s">
        <v>129</v>
      </c>
      <c r="B9" s="5" t="n">
        <v>14633</v>
      </c>
      <c r="C9" s="5" t="n">
        <v>9148</v>
      </c>
    </row>
    <row r="10" spans="1:3">
      <c r="A10" s="4" t="s">
        <v>130</v>
      </c>
      <c r="B10" s="5" t="n">
        <v>-2848</v>
      </c>
      <c r="C10" s="5" t="n">
        <v>-15059</v>
      </c>
    </row>
    <row r="11" spans="1:3">
      <c r="A11" s="3" t="s">
        <v>131</v>
      </c>
    </row>
    <row r="12" spans="1:3">
      <c r="A12" s="4" t="s">
        <v>41</v>
      </c>
      <c r="B12" s="5" t="n">
        <v>-223725</v>
      </c>
      <c r="C12" s="5" t="n">
        <v>-74181</v>
      </c>
    </row>
    <row r="13" spans="1:3">
      <c r="A13" s="4" t="s">
        <v>48</v>
      </c>
      <c r="B13" s="5" t="n">
        <v>-765340</v>
      </c>
      <c r="C13" s="5" t="n">
        <v>-272207</v>
      </c>
    </row>
    <row r="14" spans="1:3">
      <c r="A14" s="4" t="s">
        <v>49</v>
      </c>
      <c r="B14" s="5" t="n">
        <v>301853</v>
      </c>
      <c r="C14" s="5" t="n">
        <v>87119</v>
      </c>
    </row>
    <row r="15" spans="1:3">
      <c r="A15" s="4" t="s">
        <v>50</v>
      </c>
      <c r="B15" s="5" t="n">
        <v>-503576</v>
      </c>
      <c r="C15" s="5" t="n">
        <v>-321775</v>
      </c>
    </row>
    <row r="16" spans="1:3">
      <c r="A16" s="4" t="s">
        <v>132</v>
      </c>
      <c r="B16" s="5" t="n">
        <v>-8072349</v>
      </c>
      <c r="C16" s="5" t="n">
        <v>-8442522</v>
      </c>
    </row>
    <row r="17" spans="1:3">
      <c r="A17" s="3" t="s">
        <v>133</v>
      </c>
    </row>
    <row r="18" spans="1:3">
      <c r="A18" s="4" t="s">
        <v>134</v>
      </c>
      <c r="B18" s="5" t="n">
        <v>-21314</v>
      </c>
      <c r="C18" s="5" t="n">
        <v>-73046</v>
      </c>
    </row>
    <row r="19" spans="1:3">
      <c r="A19" s="4" t="s">
        <v>135</v>
      </c>
      <c r="B19" s="4" t="s">
        <v>55</v>
      </c>
      <c r="C19" s="5" t="n">
        <v>1739</v>
      </c>
    </row>
    <row r="20" spans="1:3">
      <c r="A20" s="4" t="s">
        <v>136</v>
      </c>
      <c r="B20" s="5" t="n">
        <v>-3248</v>
      </c>
      <c r="C20" s="5" t="n">
        <v>-3367</v>
      </c>
    </row>
    <row r="21" spans="1:3">
      <c r="A21" s="4" t="s">
        <v>137</v>
      </c>
      <c r="B21" s="5" t="n">
        <v>-40348000</v>
      </c>
      <c r="C21" s="5" t="n">
        <v>-24873187</v>
      </c>
    </row>
    <row r="22" spans="1:3">
      <c r="A22" s="4" t="s">
        <v>138</v>
      </c>
      <c r="B22" s="5" t="n">
        <v>43419000</v>
      </c>
      <c r="C22" s="5" t="n">
        <v>14983057</v>
      </c>
    </row>
    <row r="23" spans="1:3">
      <c r="A23" s="4" t="s">
        <v>139</v>
      </c>
      <c r="B23" s="5" t="n">
        <v>3046438</v>
      </c>
      <c r="C23" s="5" t="n">
        <v>-9964804</v>
      </c>
    </row>
    <row r="24" spans="1:3">
      <c r="A24" s="3" t="s">
        <v>140</v>
      </c>
    </row>
    <row r="25" spans="1:3">
      <c r="A25" s="4" t="s">
        <v>141</v>
      </c>
      <c r="B25" s="4" t="s">
        <v>55</v>
      </c>
      <c r="C25" s="5" t="n">
        <v>-57923</v>
      </c>
    </row>
    <row r="26" spans="1:3">
      <c r="A26" s="4" t="s">
        <v>142</v>
      </c>
      <c r="B26" s="4" t="s">
        <v>55</v>
      </c>
      <c r="C26" s="5" t="n">
        <v>19304081</v>
      </c>
    </row>
    <row r="27" spans="1:3">
      <c r="A27" s="4" t="s">
        <v>143</v>
      </c>
      <c r="B27" s="5" t="n">
        <v>57500</v>
      </c>
      <c r="C27" s="5" t="n">
        <v>678240</v>
      </c>
    </row>
    <row r="28" spans="1:3">
      <c r="A28" s="4" t="s">
        <v>144</v>
      </c>
      <c r="B28" s="4" t="s">
        <v>55</v>
      </c>
      <c r="C28" s="5" t="n">
        <v>3902500</v>
      </c>
    </row>
    <row r="29" spans="1:3">
      <c r="A29" s="4" t="s">
        <v>145</v>
      </c>
      <c r="B29" s="5" t="n">
        <v>273572</v>
      </c>
      <c r="C29" s="5" t="n">
        <v>446492</v>
      </c>
    </row>
    <row r="30" spans="1:3">
      <c r="A30" s="4" t="s">
        <v>146</v>
      </c>
      <c r="B30" s="5" t="n">
        <v>331072</v>
      </c>
      <c r="C30" s="5" t="n">
        <v>24273390</v>
      </c>
    </row>
    <row r="31" spans="1:3">
      <c r="A31" s="4" t="s">
        <v>147</v>
      </c>
      <c r="B31" s="5" t="n">
        <v>-4694839</v>
      </c>
      <c r="C31" s="5" t="n">
        <v>5866064</v>
      </c>
    </row>
    <row r="32" spans="1:3">
      <c r="A32" s="4" t="s">
        <v>148</v>
      </c>
      <c r="B32" s="5" t="n">
        <v>5722342</v>
      </c>
      <c r="C32" s="5" t="n">
        <v>2823450</v>
      </c>
    </row>
    <row r="33" spans="1:3">
      <c r="A33" s="4" t="s">
        <v>149</v>
      </c>
      <c r="B33" s="5" t="n">
        <v>1027503</v>
      </c>
      <c r="C33" s="5" t="n">
        <v>8689514</v>
      </c>
    </row>
    <row r="34" spans="1:3">
      <c r="A34" s="3" t="s">
        <v>150</v>
      </c>
    </row>
    <row r="35" spans="1:3">
      <c r="A35" s="4" t="s">
        <v>151</v>
      </c>
      <c r="B35" s="4" t="s">
        <v>55</v>
      </c>
      <c r="C35" s="5" t="n">
        <v>1253390</v>
      </c>
    </row>
    <row r="36" spans="1:3">
      <c r="A36" s="3" t="s">
        <v>152</v>
      </c>
    </row>
    <row r="37" spans="1:3">
      <c r="A37" s="4" t="s">
        <v>153</v>
      </c>
      <c r="B37" s="6" t="n">
        <v>1300</v>
      </c>
      <c r="C37"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6:00Z</dcterms:created>
  <dcterms:modified xmlns:dcterms="http://purl.org/dc/terms/" xmlns:xsi="http://www.w3.org/2001/XMLSchema-instance" xsi:type="dcterms:W3CDTF">2019-11-07T16:06:00Z</dcterms:modified>
</cp:coreProperties>
</file>